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Chapter 11 Filing and Emergence" sheetId="11" r:id="rId11"/>
    <s:sheet name="Significant Accounting Policies" sheetId="12" r:id="rId12"/>
    <s:sheet name="Earnings per Common Share" sheetId="13" r:id="rId13"/>
    <s:sheet name="Business and Segment Reporting" sheetId="14" r:id="rId14"/>
    <s:sheet name="Vessels" sheetId="15" r:id="rId15"/>
    <s:sheet name="Equity Method Investments" sheetId="16" r:id="rId16"/>
    <s:sheet name="Variable Interest Entities (&quot;VI" sheetId="17" r:id="rId17"/>
    <s:sheet name="Fair Value of Financial Instrum" sheetId="18" r:id="rId18"/>
    <s:sheet name="Debt" sheetId="19" r:id="rId19"/>
    <s:sheet name="Taxes" sheetId="20" r:id="rId20"/>
    <s:sheet name="Related Parties" sheetId="21" r:id="rId21"/>
    <s:sheet name="Stock Compensation" sheetId="22" r:id="rId22"/>
    <s:sheet name="Accumulated Other Comprehensive" sheetId="23" r:id="rId23"/>
    <s:sheet name="Leases" sheetId="24" r:id="rId24"/>
    <s:sheet name="Contingencies" sheetId="25" r:id="rId25"/>
    <s:sheet name="Subsequent Events" sheetId="26" r:id="rId26"/>
    <s:sheet name="Significant Accounting Polici27" sheetId="27" r:id="rId27"/>
    <s:sheet name="Chapter 11 Filing and Emergen28" sheetId="28" r:id="rId28"/>
    <s:sheet name="Earnings per Common Share (Tabl" sheetId="29" r:id="rId29"/>
    <s:sheet name="Business and Segment Reporting " sheetId="30" r:id="rId30"/>
    <s:sheet name="Equity Method Investments (Tabl" sheetId="31" r:id="rId31"/>
    <s:sheet name="Variable Interest Entities (&quot;32" sheetId="32" r:id="rId32"/>
    <s:sheet name="Fair Value of Financial Instr33" sheetId="33" r:id="rId33"/>
    <s:sheet name="Debt (Tables)" sheetId="34" r:id="rId34"/>
    <s:sheet name="Related Parties (Tables)" sheetId="35" r:id="rId35"/>
    <s:sheet name="Accumulated Other Comprehensi36" sheetId="36" r:id="rId36"/>
    <s:sheet name="Leases (Tables)" sheetId="37" r:id="rId37"/>
    <s:sheet name="Basis of Presentation (Narrativ" sheetId="38" r:id="rId38"/>
    <s:sheet name="Chapter 11 Filing and Emergen39" sheetId="39" r:id="rId39"/>
    <s:sheet name="Chapter 11 Filing and Emergen40" sheetId="40" r:id="rId40"/>
    <s:sheet name="Significant Accounting Polici41" sheetId="41" r:id="rId41"/>
    <s:sheet name="Earnings per Common Share (Calc" sheetId="42" r:id="rId42"/>
    <s:sheet name="Business and Segment Reportin43" sheetId="43" r:id="rId43"/>
    <s:sheet name="Business and Segment Reportin44" sheetId="44" r:id="rId44"/>
    <s:sheet name="Business and Segment Reportin45" sheetId="45" r:id="rId45"/>
    <s:sheet name="Business and Segment Reportin46" sheetId="46" r:id="rId46"/>
    <s:sheet name="Vessels (Narrative) (Details)" sheetId="47" r:id="rId47"/>
    <s:sheet name="Equity Method Investments (Narr" sheetId="48" r:id="rId48"/>
    <s:sheet name="Equity Method Investments (Resu" sheetId="49" r:id="rId49"/>
    <s:sheet name="Variable Interest Entities (&quot;50" sheetId="50" r:id="rId50"/>
    <s:sheet name="Variable Interest Entities (&quot;51" sheetId="51" r:id="rId51"/>
    <s:sheet name="Variable Interest Entities (&quot;52"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Debt (Exit Financing Facilities" sheetId="60" r:id="rId60"/>
    <s:sheet name="Debt (Composition of Debt) (Det" sheetId="61" r:id="rId61"/>
    <s:sheet name="Taxes (Narrative) (Details)" sheetId="62" r:id="rId62"/>
    <s:sheet name="Related Parties (Narrative) (De" sheetId="63" r:id="rId63"/>
    <s:sheet name="Related Parties (Schedule of Re" sheetId="64" r:id="rId64"/>
    <s:sheet name="Stock Compensation (Narrative) " sheetId="65" r:id="rId65"/>
    <s:sheet name="Accumulated Other Comprehensi66" sheetId="66" r:id="rId66"/>
    <s:sheet name="Accumulated Other Comprehensi67" sheetId="67" r:id="rId67"/>
    <s:sheet name="Accumulated Other Comprehensi68" sheetId="68" r:id="rId68"/>
    <s:sheet name="Leases (Narrative) (Details)" sheetId="69" r:id="rId69"/>
    <s:sheet name="Leases (Bareboat and Time Chart" sheetId="70" r:id="rId70"/>
    <s:sheet name="Leases (Future Minimum Revenues" sheetId="71" r:id="rId71"/>
    <s:sheet name="Contingencies (Narrative) (Deta" sheetId="72" r:id="rId72"/>
    <s:sheet name="Subsequent Events (Narrative) (" sheetId="73" r:id="rId73"/>
  </s:sheets>
  <s:definedNames/>
  <s:calcPr calcId="124519" calcMode="auto" fullCalcOnLoad="1"/>
</s:workbook>
</file>

<file path=xl/sharedStrings.xml><?xml version="1.0" encoding="utf-8"?>
<sst xmlns="http://schemas.openxmlformats.org/spreadsheetml/2006/main" uniqueCount="607">
  <si>
    <t>Document And Entity Information - shares</t>
  </si>
  <si>
    <t>9 Months Ended</t>
  </si>
  <si>
    <t>Sep. 30, 2016</t>
  </si>
  <si>
    <t>Dec. 02, 2016</t>
  </si>
  <si>
    <t>Document And Entity Information [Abstract]</t>
  </si>
  <si>
    <t>Entity Registrant Name</t>
  </si>
  <si>
    <t>International Seaways, Inc.</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Sep. 30,
		2016</t>
  </si>
  <si>
    <t>Document Fiscal Period Focus</t>
  </si>
  <si>
    <t>Q3</t>
  </si>
  <si>
    <t>Document Fiscal Year Focus</t>
  </si>
  <si>
    <t>CONDENSED CONSOLIDATED BALANCE SHEETS - USD ($) $ in Thousands</t>
  </si>
  <si>
    <t>Dec. 31, 2015</t>
  </si>
  <si>
    <t>Current Assets:</t>
  </si>
  <si>
    <t>Cash and cash equivalents</t>
  </si>
  <si>
    <t>Voyage receivables, including unbilled of $48,969 and $71,200</t>
  </si>
  <si>
    <t>Other receivables</t>
  </si>
  <si>
    <t>Inventories</t>
  </si>
  <si>
    <t>Prepaid expenses and other current assets</t>
  </si>
  <si>
    <t>Total Current Assets</t>
  </si>
  <si>
    <t>Restricted cash</t>
  </si>
  <si>
    <t>Vessels and other property, less accumulated depreciation of $354,960 and $410,606</t>
  </si>
  <si>
    <t>Deferred drydock expenditures, net</t>
  </si>
  <si>
    <t>Total Vessels, Deferred Drydock and Other Property</t>
  </si>
  <si>
    <t>Investments in and advances to affiliated companies</t>
  </si>
  <si>
    <t>Other assets</t>
  </si>
  <si>
    <t>Total Assets</t>
  </si>
  <si>
    <t>Current Liabilities:</t>
  </si>
  <si>
    <t>Accounts payable, accrued expenses and other current liabilities</t>
  </si>
  <si>
    <t>Due to Former Parent for cost sharing reimbursements</t>
  </si>
  <si>
    <t>Current installments of long-term debt</t>
  </si>
  <si>
    <t>Total Current Liabilities</t>
  </si>
  <si>
    <t>Long-term debt</t>
  </si>
  <si>
    <t>Other liabilities</t>
  </si>
  <si>
    <t>Total Liabilities</t>
  </si>
  <si>
    <t>Commitments and contingencies</t>
  </si>
  <si>
    <t xml:space="preserve"> </t>
  </si>
  <si>
    <t>Equity:</t>
  </si>
  <si>
    <t>Common stock - 100,000,000 no par value shares authorized; 29,156,750 shares outstanding</t>
  </si>
  <si>
    <t>Paid-in additional capital</t>
  </si>
  <si>
    <t>(Accumulated deficit)/retained earnings</t>
  </si>
  <si>
    <t>Stockholders Equity Subtotal</t>
  </si>
  <si>
    <t>Accumulated other comprehensive loss</t>
  </si>
  <si>
    <t>Total Equity</t>
  </si>
  <si>
    <t>Total Liabilities and Equity</t>
  </si>
  <si>
    <t>CONDENSED CONSOLIDATED BALANCE SHEETS (Parenthetical) - USD ($) $ in Thousands</t>
  </si>
  <si>
    <t>CONSOLIDATED BALANCE SHEETS [Abstract]</t>
  </si>
  <si>
    <t>Unbilled contracts receivable (in dollars)</t>
  </si>
  <si>
    <t>Vessels and other property, accumulated depreciation</t>
  </si>
  <si>
    <t>Common stock, no par value</t>
  </si>
  <si>
    <t>Common stock, shares authorized</t>
  </si>
  <si>
    <t>Common stock, shares, outstanding</t>
  </si>
  <si>
    <t>CONDENSED CONSOLIDATED STATEMENTS OF OPERATIONS - USD ($) $ in Thousands</t>
  </si>
  <si>
    <t>3 Months Ended</t>
  </si>
  <si>
    <t>Sep. 30, 2015</t>
  </si>
  <si>
    <t>Shipping Revenues:</t>
  </si>
  <si>
    <t>Pool revenues, including $6,166, $10,374, $30,282 and $36,510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echnical management transition costs</t>
  </si>
  <si>
    <t>Loss/(gain) on disposal of vessels and other property, including impairments</t>
  </si>
  <si>
    <t>Total Operating Expenses</t>
  </si>
  <si>
    <t>(Loss)/income from vessel operations</t>
  </si>
  <si>
    <t>Equity in Income of affiliated companies</t>
  </si>
  <si>
    <t>Operating (loss)/income</t>
  </si>
  <si>
    <t>Other income/(expense)</t>
  </si>
  <si>
    <t>(Loss)/income before interest expense, reorganization items and income taxes</t>
  </si>
  <si>
    <t>Interest expense</t>
  </si>
  <si>
    <t>(Loss)/income before reorganization items and income taxes</t>
  </si>
  <si>
    <t>Reorganization items, net</t>
  </si>
  <si>
    <t>(Loss)/income before income taxes</t>
  </si>
  <si>
    <t>Income tax benefit/(provision)</t>
  </si>
  <si>
    <t>Net (loss)/income</t>
  </si>
  <si>
    <t>Weighted Average Number of Common Shares Outstanding:</t>
  </si>
  <si>
    <t>Basic and Diluted (in shares)</t>
  </si>
  <si>
    <t>Per Share Amounts:</t>
  </si>
  <si>
    <t>Basic and Diluted net (loss)/income per share</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LOSS)/INCOME - USD ($) $ in Thousands</t>
  </si>
  <si>
    <t>CONDENSED CONSOLIDATED STATEMENTS OF COMPREHENSIVE (LOSS)/INCOME [Abstract]</t>
  </si>
  <si>
    <t>Net (Loss)/Income</t>
  </si>
  <si>
    <t>Other Comprehensive Income/(Loss), net of tax:</t>
  </si>
  <si>
    <t>Net change in unrealized losses on cash flow hedges</t>
  </si>
  <si>
    <t>Defined benefit pension and other postretirement benefit plans:</t>
  </si>
  <si>
    <t>Net change in unrecognized prior service costs</t>
  </si>
  <si>
    <t>Net change in unrecognized actuarial losses</t>
  </si>
  <si>
    <t>Other Comprehensive Income/(Loss), net of tax</t>
  </si>
  <si>
    <t>Comprehensive (Loss)/Income</t>
  </si>
  <si>
    <t>CONDENSED CONSOLIDATED STATEMENTS OF CASH FLOWS - USD ($) $ in Thousands</t>
  </si>
  <si>
    <t>Cash Flows from Operating Activities:</t>
  </si>
  <si>
    <t>Net income</t>
  </si>
  <si>
    <t>Items included in net income/(loss) not affecting cash flows:</t>
  </si>
  <si>
    <t>Loss on write-down of vessels</t>
  </si>
  <si>
    <t>Amortization of debt discount and other deferred financing costs</t>
  </si>
  <si>
    <t>Direct and allocated stock compensation, non-cash</t>
  </si>
  <si>
    <t>Undistributed earnings of affiliated companies</t>
  </si>
  <si>
    <t>Allocated reorganization items, non-cash</t>
  </si>
  <si>
    <t>Other - net</t>
  </si>
  <si>
    <t>Items included in net income related to investing and financing activities:</t>
  </si>
  <si>
    <t>Allocated general and administrative expenses recorded as capital contributions</t>
  </si>
  <si>
    <t>Loss on repurchase of debt</t>
  </si>
  <si>
    <t>Gain on disposal of vessels and other property, net</t>
  </si>
  <si>
    <t>Payments for drydocking</t>
  </si>
  <si>
    <t>Deferred financing costs paid for loan modification</t>
  </si>
  <si>
    <t>Changes in operating assets and liabilities:</t>
  </si>
  <si>
    <t>Decrease in receivables</t>
  </si>
  <si>
    <t>(Decrease)/increase in cost sharing reimbursement payable to Former Parent</t>
  </si>
  <si>
    <t>Net change in inventories, prepaid expenses and other current assets accounts payable, accrued expense, and other current and long-term liabilities</t>
  </si>
  <si>
    <t>Net cash provided by operating activities</t>
  </si>
  <si>
    <t>Cash Flows from Investing Activities:</t>
  </si>
  <si>
    <t>Decrease in restricted cash</t>
  </si>
  <si>
    <t>Expenditures for vessels and vessel improvements</t>
  </si>
  <si>
    <t>Proceeds from disposal of vessels</t>
  </si>
  <si>
    <t>Expenditures for other property</t>
  </si>
  <si>
    <t>Repayments of advances from affiliated companies</t>
  </si>
  <si>
    <t>Net cash provided by investing activities</t>
  </si>
  <si>
    <t>Cash Flows from Financing Activities:</t>
  </si>
  <si>
    <t>Extinguishment of debt</t>
  </si>
  <si>
    <t>Payments on debt</t>
  </si>
  <si>
    <t>Dividend payments to Former Parent</t>
  </si>
  <si>
    <t>Net cash used in financing activities</t>
  </si>
  <si>
    <t>Net increase/(decrease) in cash and cash equivalents</t>
  </si>
  <si>
    <t>Cash and cash equivalents at beginning of year</t>
  </si>
  <si>
    <t>Cash and cash equivalents at end of period</t>
  </si>
  <si>
    <t>CONDENSED CONSOLIDATED STATEMENTS OF CHANGES IN EQUITY/(DEFICIT) - USD ($) $ in Thousands</t>
  </si>
  <si>
    <t>Common Stock [Member]</t>
  </si>
  <si>
    <t>Additional Paid-in Capital [Member]</t>
  </si>
  <si>
    <t>Retained Earnings / (Accumulated deficit) [Member]</t>
  </si>
  <si>
    <t>Accumulated Other Comprehensive Loss [Member]</t>
  </si>
  <si>
    <t>[1]</t>
  </si>
  <si>
    <t>Total</t>
  </si>
  <si>
    <t>Balance at Dec. 31, 2014</t>
  </si>
  <si>
    <t>Dividends paid, APIC</t>
  </si>
  <si>
    <t>[2]</t>
  </si>
  <si>
    <t>Other comprehensive income</t>
  </si>
  <si>
    <t>Capital contribution of Former Parent</t>
  </si>
  <si>
    <t>Balance at Sep. 30, 2015</t>
  </si>
  <si>
    <t>Balance at Dec. 31, 2015</t>
  </si>
  <si>
    <t>Balance at Sep. 30, 2016</t>
  </si>
  <si>
    <t>Amounts are net of tax.</t>
  </si>
  <si>
    <t>Dividends paid per share were $6.93 and $6.86 for the nine months ended September 30, 2016 and 2015, respectively.</t>
  </si>
  <si>
    <t>CONDENSED CONSOLIDATED STATEMENTS OF CHANGES IN EQUITY/(DEFICIT) (Parenthetical) - $ / shares</t>
  </si>
  <si>
    <t>CONDENSED CONSOLIDATED STATEMENTS OF CHANGES IN EQUITY/(DEFICIT) [Abstract]</t>
  </si>
  <si>
    <t>Common stock, dividends, per share, cash paid</t>
  </si>
  <si>
    <t>Basis of Presentation</t>
  </si>
  <si>
    <t>Basis of Presentation [Abstract]</t>
  </si>
  <si>
    <t xml:space="preserve">Note 1 — Basis of Presentation:
Spin-Off from Overseas Shipholding Group, Inc . :
During the periods covered by this report, International Seaways, Inc. (“INSW”), formerly named OSG International, Inc. (“OIN”) was a wholly owned subsidiary of Overseas Shipholding Group, Inc. (“OSG” or “Former Parent”) . On November 30, 2016 (the “Distribution Date”), OSG completed the previously announced separation of its business into two independent publicly-traded companies through the spin-off of INSW. The spin-off transaction was in the form of a pro rata dividend to holders of OSG common stock and warrants of 100% of the common stock of INSW. OSG has retained the U.S. Flag business and INSW holds entities and other assets and liabilities that formed OSG’s former International Flag business. Unless the context indicates otherwise, references to “INSW”, the “Company”, “we”, “us” or “our”, refer to International Seaways, Inc. and its subsidiaries.
On November 30, 2016, we amended and restated our articles of incorporation (“Amended and Restated Articles of Incorporation”). In accordance with the Amended and Restated Articles of Incorporation, immediately prior to the distribution, as described in the following paragraph, INSW effected a stock split on its 102.21 issued and outstanding shares of common stock to allow for a prorata dividend of such shares to the holders of OSG common stock and warrants. In accordance with Financial Accounting Standards Board (“FASB”) Accounting Standards Codification (“ASC”) ASC 260, Earnings Per Share , the Company adjusted the computations of basic and diluted earnings per share retroactively for all periods presented to reflect that change in its capital structure. Following the distribution our authorized capital stock consisted of 100,000,000 shares of no par value common stock and 10,000,000 shares of no par value preferred stock.
Effective as of 5:00 p.m., New York time, on the Distribution Date, our common stock was distributed, on a pro rata basis, to OSG’s stockholders and warrant holders of record as of 5:00 p.m., New York time, on November 18, 2016 (the “Record Date”). On the Distribution Date, each holder of OSG common stock received 0.3333 shares of our common stock for every share of OSG common stock held on the Record Date. Each holder of OSG warrants received 0.3333 shares of our common stock for every one share of OSG common stock they would have received if they exercised their warrants immediately prior to the Distribution, without giving effect to the exercise price (or 0.063327 INSW shares per warrant). Fractional shares of our common stock were not distributed in the spin-off. Holders of OSG common stock and warrants received cash in lieu of fractional shares of our common stock. The spin-off was completed pursuant to a Separation and Distribution Agreement and several other agreements with OSG related to the spin-off, including a Transition Services Agreement and an Employee Matters Agreement. These agreements govern the relationship between us and OSG following the spin-off and provide for the allocation of various assets, liabilities, rights and obligations. These agreements also include arrangements for transition services to be provided by OSG to INSW and by INSW to OSG. For a discussion of each agreement, see the section entitled “Certain Relationships and Transactions with Related Persons, Affiliates and Affiliated Entities— Agreements with OSG” in our Information Statement included in our Registration Statement on Form 10, as amended, filed with the U.S. Securities and Exchange Commission (“SEC”) on November 9, 2016 (the “Information Statement”).
Our Registration Statement on Form 10 was declared effective by the SEC on November 10, 2016, and our common stock began “regular-way” trading on the New York Stock Exchange on December 1, 2016, under the symbol “INSW.”
Basis of Presentation
The accompanying unaudited condensed consolidated financial statements include the accounts of INSW, a Marshall Islands corporation, and its wholly owned subsidiaries. The Company owns and operates a fleet of oceangoing vessels engaged primarily in the transportation of crude oil and refined petroleum products in the International Flag trade through its wholly owned subsidiaries.
The accompanying unaudited condensed consolidated financial statements include the assets, liabilities, revenues and expenses of the individual entities that comprise INSW carved out from the historical results of operations, cost basis of the assets and liabilities and cash flows of OSG for these entities using both specific identification and allocation consistent with prior periods. Following our spin-off from OSG, we now perform previously allocated functions using internal resources and purchased services, some of which will be provided by OSG during a transitional period pursuant to the Transitional Services Agreement.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16, are not necessarily indicative of the results that may be expected for the year ending December 31, 2016.
The condensed consolidated balance sheet as of December 31, 2015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Exhibit 99.1 of the Company’s Amendment No. 6 to Form 10 filed on November 9, 2016.
All intercompany balances and transactions within INSW have been eliminated. Investments in 50% or less owned affiliated companies, in which INSW exercises significant influence, are accounted for by the equity method.
Certain prior year amounts have been reclassified to conform to the current year presentation. See Note 3, “Significant Accounting Policies” for additional information.
Dollar amounts, except per share amounts are in thousands. </t>
  </si>
  <si>
    <t>Chapter 11 Filing and Emergence from Bankruptcy</t>
  </si>
  <si>
    <t>Chapter 11 Filing and Emergence from Bankruptcy [Abstract]</t>
  </si>
  <si>
    <t xml:space="preserve">Note 2 — Chapter 11 Filing and Emergence from Bankruptcy:
On November 14, 2012 (the “Petition Date”), the Former Parent and 180 of its subsidiaries (the “Debtors”), including INSW Debtor entities, filed voluntary petitions for reorganization under Chapter 11 of the U.S. Code (the “Bankruptcy Code”) in the U.S. Bankruptcy Court for the District of Delaware (the “Bankruptcy Court”). The Debtors filed with the Bankruptcy Court a plan of reorganization (the “Equity Plan”). The Bankruptcy Court confirmed the Equity Plan by order entered on July 18, 2014 (the “Confirmation Order”). On August 5, 2014 (the “Effective Date”), the Equity Plan became effective and OSG, including INSW Debtor entities, emerged from bankruptcy. As of September 30, 2016, only OSG’s case, as the Former Parent, remains open from the original 181 Chapter 11 cases.
Reorganization Items, net
Reorganization items, net represent amounts incurred subsequent to the bankruptcy date as a direct result of the filing of the Chapter 11 cases and are comprised of the following:
﻿
﻿
﻿
﻿
Three Months Ended
﻿
September 30,
﻿
2016
2015
﻿ Trustee fees
$ 20
$ 1
﻿ Professional fees
552
952
﻿ Other claim adjustments
3,277
-
﻿
$ 3,849
$ 953
﻿
﻿
﻿
Nine Months Ended
﻿
September 30,
﻿
2016
2015
﻿ Trustee fees
$ 60
$ 117
﻿ Professional fees
(3,439)
4,301
﻿ Other claim adjustments
3,277
90
﻿
$ (102)
$ 4,508
﻿
On February 12, 2016 , OSG entered into an agreement with Proskauer and four of its partners to settle the malpractice suit filed by the Former Parent in March 2014 and the countersuit filed by Proskauer . Settlement proceeds exceeded OSG’s related out-of-pocket expenses. The table above reflects the recovery of previously allocated professional fees associated with the Proskauer litigation. See Note 16, “Contingencies,” for additional information relating to the Proskauer settlement.
Cash paid for reorganization items was $0 for the three and nine months ended September 30, 2016 and 2015. Allocations of non-cash reorganization expenses recorded as a capital contribution from/(distribution to) the Parent were $3,849 and ( $102 ) for the three and nine months ended September 30, 2016 , respectively, and $953 and $4,508 for the three and nine months ended September 30, 2015, respectively. </t>
  </si>
  <si>
    <t>Significant Accounting Policies</t>
  </si>
  <si>
    <t>Significant Accounting Policies [Abstract]</t>
  </si>
  <si>
    <t xml:space="preserve">Note 3 — Significant Accounting Policies:
Cash and cash equivalents and Restricted cash — Interest-bearing deposits that are highly liquid investments and have a maturity of three months or less when purchased are included in cash and cash equivalents. Legally restricted cash as of December 31, 2015 of $8,989 relates to the INSW Facilities (as defined in Note 10, “Debt”). Such restricted cash reserves were included in the non-current assets section of the condensed consolidated balance sheet at December 31, 2015. Activity relating to restricted cash is reflected in investing activities in the unaudited condensed consolidated statements of cash flows.
Concentration of Credit Risk — Financial instruments that potentially subject the Company to concentrations of credit risk are voyage receivables due from charterers and pools in which the Company participates. During the three and nine month periods ended September 30, 2016 and 2015, the Company did not have any individual customers who accounted for 10% or more of its revenues apart from the pools in which it participates. The pools in which the Company participates accounted in aggregate for 86% and 82% of consolidated voyage receivables at September 30, 2016 and December 31, 2015, respectively.
Deferred finance charges — Finance charges incurred in the arrangement and amendment of debt are deferred and amortized to interest expense on either an effective interest method or straight-line basis over the life of the related debt.
Unamortized deferred finance charges of $1,876 and $1,741 relating to the INSW Revolver Facility (as defined in Note 10) are included in other assets in the condensed consolidated balance sheets as of September 30, 2016 and December 31, 2015, respectively. Unamortized deferred financing charges of $21,590 and $22,866 relating to the INSW Term Loan (as defined in Note 10) are included in long-term debt (reflecting the adoption of ASU No. 2015-03 discussed below) in the condensed consolidated balance sheets as of September 30, 2016 and December 31, 2015, respectively. Interest expense relating to the amortization of deferred financing charges amounted to $1,484 and $4,501 for the three and nine months ended September 30, 2016, respectively, and $1,538 and $4,067 for the three and nine months ended September 30, 2015, respectively.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During the quarter ended September 30, 2016, management determined that certain of the Company’s vessels were impaired. See Note 6,”Vessels” for further discussion on the impairment tests performed on certain of our vessels at September 30, 2016.
Income Taxes — Substantially all of the companies included in the INSW unaudited condensed consolidated financial statements were excluded from the OSG consolidated group for U.S. income taxes. INSW financial statements have been prepared on the basis that OSG was responsible for all U.S. taxes for periods prior to October 1, 2016. Historically, the Company has not operated as an independent stand-alone entity. However, for the purposes of these unaudited condensed consolidated financial statements INSW has calculated income taxes as if it had filed relevant income tax returns on a stand-alone basis.
Recently Adopted Accounting Standards — In April 2015, the FASB issued ASU No. 2015-03, Simplifying the Presentation of Debt Issuance Costs (ASC 835),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adopted this accounting standard on January 1, 2016 and has applied the guidance retrospectively. The impact of the retrospective adoption on the Company’s December 31, 2015 balance sheet are reductions of both other assets and long-term debt by $22,866.
Recently Issued Accounting Standard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In March 2016, FASB issued ASU No. 2016-0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will be effective for annual periods beginning after December 31, 2016 and interim periods within that reporting period. Management is currently reviewing the impact of the adoption of this accounting standard on the Company’s consolidated financial statements.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could recognize increases in reported amounts for property, plant and equipment and related lease liabilities upon adoption of the new standard.
In August 2014, the FASB issued ASU No. 2014-15, Disclosure of Uncertainties about an Entity’s Ability to Continue as a Going Concern (ASC 205),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ny impact on the Company’s consolidated financial statements upon adoption.
In May 2014, the FASB issued ASU No. 2014-09, Revenue from Contracts with Customers (ASC 606)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FASB subsequently delayed the effective date of the revenue standard by one year. For public companies, the revenue standard is effective for the first interim period within annual reporting periods beginning after December 15, 2017. Reporting entities may choose to adopt the standard as of the original effective date.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
  </si>
  <si>
    <t>Earnings per Common Share</t>
  </si>
  <si>
    <t>Earnings per Common Share [Abstract]</t>
  </si>
  <si>
    <t xml:space="preserve">Note 4 — Earnings per Common Share:
﻿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Participating securities are defined by ASC 260, Earnings Per Share, as unvested share-based payment awards that contain non-forfeitable rights to dividends or dividend equivalents and are included in the computation of earnings per share pursuant to the two-class method. There were no dilutive equity securities outstanding at September 30, 2016 and 2015, respectively.
The components of the calculation of basic earnings per share and diluted earnings per share giving effect to the stock split described in Note 1, “Basis of Presentation,” are as follows:
﻿
﻿
﻿
﻿
﻿
Three Months Ended
﻿
September 30,
﻿
2016
2015
﻿
﻿ Net (loss)/income
$ (50,862)
$ 51,933
﻿
﻿ Weighted average common shares outstanding:
29,157,387
29,157,387
﻿ Common stock - basic and diluted
$ (1.74)
$ 1.78
﻿
﻿
﻿
Nine Months Ended
﻿
September 30,
﻿
2016
2015
﻿
﻿ Net income
$ 39,534
$ 135,564
﻿
﻿ Weighted average common shares outstanding:
29,157,387
29,157,387
﻿ Common stock - basic and diluted
$ 1.36
$ 4.65
﻿ </t>
  </si>
  <si>
    <t>Business and Segment Reporting</t>
  </si>
  <si>
    <t>Business and Segment Reporting [Abstract]</t>
  </si>
  <si>
    <t>Note 5 — Business and Segment Reporting:
The Company has two reportable segments: International Crude Tankers and International Product Carriers. Adjusted income/(loss) from vessel operations for segment purposes is defined as income/(loss) from vessel operations before general and administrative expenses, technical management transition costs and gain/(loss) on disposal of vessels and other property, including impairments. The accounting policies followed by the reportable segments are the same as those followed in the preparation of the Company’s consolidated financial statements.
Information about the Company’s reportable segments as of and for the three and nine months ended September 30, 2016 and 2015 follows:
﻿
﻿
﻿
Crude
Product
﻿
Tankers
Carriers
Other
Totals
﻿ Three months ended September 30, 2016:
﻿ Shipping revenues
$ 53,532
$ 27,239
$
-
$ 80,771
﻿ Time charter equivalent revenues
50,156
27,010
-
77,166
﻿ Depreciation and amortization
13,265
6,885
226
20,376
﻿ (Loss)/gain on disposal of vessels and other property, including impairments
(4,315)
(45,325)
-
(49,640)
﻿ Adjusted income/(loss) from vessel operations
13,428
(1,575)
(77)
11,776
﻿ Equity in income of affiliated companies
9,321
-
3,167
12,488
﻿ Investments in and advances to affiliated companies at September 30, 2016
287,303
15,241
60,700
363,244
﻿ Adjusted total assets at September 30, 2016
1,087,118
448,495
60,700
1,596,313
﻿
﻿ Three months ended September 30, 2015:
﻿ Shipping revenues
80,896
50,220
5
131,121
﻿ Time charter equivalent revenues
76,222
49,980
5
126,207
﻿ Depreciation and amortization
12,817
7,306
281
20,404
﻿ (Loss)/gain on disposal of vessels and other property
(4)
3,236
6
3,238
﻿ Adjusted income from vessel operations
38,945
22,452
521
61,918
﻿ Equity in income of affiliated companies
8,537
-
2,441
10,978
﻿ Investments in and advances to affiliated companies at September 30, 2015
280,678
13,964
48,965
343,607
﻿ Adjusted total assets at September 30, 2015
1,156,097
513,208
48,965
1,718,270
﻿
﻿ Nine months ended September 30, 2016:
﻿ Shipping revenues
212,907
$ 99,602
-
312,509
﻿ Time charter equivalent revenues
204,059
98,771
-
302,830
﻿ Depreciation and amortization
39,225
20,523
734
60,482
﻿ (Loss)/gain on disposal of vessels and other property, including impairments
(4,114)
(45,325)
(30)
(49,469)
﻿ Adjusted income from vessel operations
96,312
14,581
94
110,987
﻿ Equity in income of affiliated companies
27,312
-
8,781
36,093
﻿ Expenditures for vessels and vessel improvements
57
534
-
591
﻿ Payments for drydockings
3,541
1,392
-
4,933
﻿
﻿ Nine months ended September 30, 2015:
﻿ Shipping revenues
235,843
136,758
63
372,664
﻿ Time charter equivalent revenues
220,012
135,863
59
355,934
﻿ Depreciation and amortization
37,982
21,206
1,269
60,457
﻿ (Loss)/gain on disposal of vessels and other property
3
3,231
1,170
4,404
﻿ Adjusted income/(loss) from vessel operations
113,245
51,679
(426)
164,498
﻿ Equity in income of affiliated companies
25,908
-
9,318
35,226
﻿ Expenditures for vessels and vessel improvements
-
716
-
716
﻿ Payments for drydockings
8,334
2,261
-
10,595
﻿
﻿
﻿
﻿
Reconciliations of time charter equivalent (“TCE”) revenues of the segments to shipping revenues as reported in the condensed statements of operations follow:
﻿
﻿
﻿
﻿
﻿
Three Months Ended
﻿
September 30,
﻿
2016
2015
﻿ Time charter equivalent revenues
$ 77,166
$ 126,207
﻿ Add: Voyage expenses
3,605
4,914
﻿ Shipping revenues
$ 80,771
$ 131,121
﻿
﻿
﻿
Nine Months Ended
﻿
September 30,
﻿
2016
2015
﻿ Time charter equivalent revenues
$ 302,830
$ 355,934
﻿ Add: Voyage expenses
9,679
16,730
﻿ Shipping revenues
$ 312,509
$ 372,664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Reconciliations of adjusted income from vessel operations of the segments to income before income taxes, as reported in the condensed consolidated statements of operations follow:
﻿
﻿
﻿
﻿
Three Months Ended
﻿
September 30,
﻿
2016
2015
﻿ Total adjusted income from vessel operations of all segments
$ 11,776
$ 61,918
﻿ General and administrative expenses
(9,894)
(12,174)
﻿ (Loss)/gain on disposal of vessels and other properties, including impairments
(49,640)
3,238
﻿ Consolidated (loss)/income from vessel operations
(47,758)
52,982
﻿ Equity in income of affiliated companies
12,488
10,978
﻿ Other (expense)/income
(2,244)
3
﻿ Interest expense
(9,519)
(11,050)
﻿ Reorganization items, net
(3,849)
(953)
﻿ (Loss)/income before income taxes
$ (50,882)
$ 51,960
﻿
﻿
﻿
Nine Months Ended
﻿
September 30,
﻿
2016
2015
﻿ Total adjusted income from vessel operations of all segments
$ 110,987
$ 164,498
﻿ General and administrative expenses
(27,068)
(32,160)
﻿ Technical management transition costs
-
(39)
﻿ (Loss)/gain on disposal of vessels and other properties, including impairments
(49,469)
4,404
﻿ Consolidated income from vessel operations
34,450
136,703
﻿ Equity in income of affiliated companies
36,093
35,226
﻿ Other (expense)/income
(1,003)
65
﻿ Interest expense
(29,951)
(32,036)
﻿ Reorganization items, net
102
(4,508)
﻿ Income before income taxes
$ 39,691
$ 135,450
﻿
Reconciliations of total assets of the segments to amounts included in the condensed consolidated balance sheets follow:
﻿
﻿
﻿
﻿
﻿
﻿ As of September 30,
2016
2015
﻿
﻿ Total assets of all segments
$ 1,596,313
$ 1,718,270
﻿ Corporate unrestricted cash
110,158
250,315
﻿ Corporate restricted cash
-
8,989
﻿ Other unallocated amounts
2,840
2,118
﻿ Consolidated total assets
$ 1,709,311
$ 1,979,692</t>
  </si>
  <si>
    <t>Vessels</t>
  </si>
  <si>
    <t>Vessels [Abstract]</t>
  </si>
  <si>
    <t xml:space="preserve">Note 6 — Vessels:
Vessel Impairments
The Company gave consideration as to whether events or changes in circumstances had occurred since June 30, 2016 that could indicate that the carrying amounts of the vessels in the Company’s fleet may not be recoverable as of September 30, 2016 and concluded that there were such indications, as described further below.
The Company has been monitoring the industry wide decline in vessel valuations during 2016 and specifically from June 30, 2016 to September 30, 2016, as well as the decline in forecasted near term charter rates, and concluded that the declines in vessel valuations of up to 20% during the quarter ended September 30, 2016 for 28 vessels in its fleet with carrying values in excess of their estimated market values and the declines in forecasted near term charter rates, constituted impairment trigger events for these vessels as of September 30, 2016. In developing estimates of undiscounted future cash flows for performing Step 1 of the impairment tests,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the OSG Board of Directors, and (ii) the trailing 12-year historical average rates, based on quarterly average rates published by a third party maritime research service. The internally forecasted rates were based on management’s evaluation of current economic data and trends in the shipping and oil and gas industries. In estimating the fair value of the vessels for the purposes of step 2 of the impairment tests, the Company developed fair value estimates that utilized a market approach which considered an average of two vessel appraisals. Based on the tests performed, impairment charges totaling $49,640 were recorded on two LR1s, an Aframax and a Panamax to write-down their carrying values to their estimated fair values at September 30, 2016. The remaining 24 vessels tested had estimated undiscounted future cash flows in excess of their carrying values. The aggregate carrying values of these vessels were approximately $210,000 in excess of their respective estimated market values.
Vessel Sales and Acquisitions
There were no vessels sold or acquired during the nine months ended September 30, 2016. During the three months ended September 30, 2015, the Company sold a 1998-built International Flag MR. The Company recognized a gain of $3,236 on the sale of this vessel during the three and nine months ended September 30, 2015.
﻿
﻿
﻿
﻿ </t>
  </si>
  <si>
    <t>Equity Method Investments</t>
  </si>
  <si>
    <t>Equity Method Investments [Abstract]</t>
  </si>
  <si>
    <t xml:space="preserve">Note 7— Equity Method Investments:
Investments in affiliated companies include joint ventures accounted for using the equity method. As of September 30, 2016, the Company had an approximate 50% interest in two joint ventures. One joint venture operates four LNG carriers (the “LNG Joint Venture”). The other joint venture converted two ULCCs to Floating Storage and Offloading Service vessels (the “FSO Joint Venture”).
Floating Storage and Offloading Service Vessels Joint Venture
Maersk Oil Qatar AS awarded two service contracts to a joint venture between INSW and Euronav NV to provide two vessels, the FSO Asia and the FSO Africa, to perform FSO services in the Al Shaheen Field off the shore of Qatar. The Company has a 50% interest in this joint venture. The joint venture financed the purchase of the vessels from each of Euronav NV and INSW and their conversion costs through partner loans and a long-term bank financing, which is secured by, among other things, the service contracts and the FSOs themselves. Approximately $75,343 and $104,200 was outstanding under this facility as of September 30, 2016 and December 31, 2015, respectively, with the outstanding amount of this facility being subject to acceleration, in whole or in part, on termination of one or both of such service contracts. In connection with the secured bank financing, the partners severally issued 50% guarantees. As of September 30, 2016 and December 31, 2015, the carrying value of the Company’s guaranty in the accompanying condensed consolidated balance sheet was $0 .
The joint venture entered into floating-to-fixed interest rate swaps with major financial institutions. These agreements have maturity dates ranging from July to September 2017. The interest rate swaps, covering notional amounts aggregating $145,432 and $201,346 as of September 30, 2016 and December 31, 2015, respectively, pay fixed rates of approximately 3.9% and receive floating rates based on LIBOR. All of the interest rate swaps were being accounted for as cash flow hedges through December 31, 2009. As a result of the delays in the completion of conversion and commencement of the service contract for the FSO Africa, in the first quarter of 2010 the joint venture concluded that it was no longer probable that the forecasted transaction applicable to the FSO Africa swaps would occur. Accordingly, as a result of the de-designation of the FSO Africa swaps, all changes in the market value of the swaps have been recognized in the joint venture’s statement of operations since the first quarter of 2010. The Company’s share of amounts recognized in equity in income from affiliated companies were a gain of $74 and a loss of $235 for the three months ended September 30, 2016 and 2015, respectively, and losses of $164 and $606 for the nine months ended September 30, 2016 and 2015, respectively. As of September 30, 2016 and December 31, 2015, the joint venture had a liability of $3,453 and $7,203 , respectively, for the fair value of the swaps associated with the FSO Africa and FSO Asia. The Company’s share of the effective portion of such amounts, aggregating $411 and $1,334 at September 30, 2016 and December 31, 2015, respectively, is included in accumulated other comprehensive loss in the accompanying balance sheet and is associated with the FSO Asia swaps only, since the swaps associated with the FSO Africa have been de-designated and deemed to be ineffective.
The carrying amount of the Company’s investment in and advances to the FSO Joint Venture is $279,447 as of September 30, 2016. The charters under which the Company’s FSO Joint Venture vessels currently operate expire between July and September 2017 and may not be renewed. Qatar Petroleum announced in June 2016 that it had awarded a 30% interest in the concession covering the field on which the FSO vessels operate to a new development partner. Thus, any renewal of the charters under which the FSO Joint Venture vessels operate would need to be negotiated with this new development partner and may not be comparable to the existing agreements with respect to rates and other material terms or the charters might not be extended at all. If events relating to these risks were to come to pass, it could have a material adverse effect on the Company’s business, financial condition, results of operations and cash flows.
Currently, the FSO Joint Venture is party to a number of contracts to which OSG serves as guarantor: (a) the FSO Joint Venture is the borrower pursuant to a loan agreement, as amended and restated, with OSG and Euronav, each as guarantors, certain other parties thereto and ING Bank N.V. as agent and security trustee (the ‘‘Loan Agreement’’); (b) the FSO Joint Venture is an obligor pursuant to a guarantee facility agreement, by and among, the FSO Joint Venture, those banks and financial institutions listed therein, Nordea Bank Finland PLC, as issuing bank, Nordea Bank Norge ASA as agent and ING Bank N.V. as Security Trustee (the ‘‘Guarantee Facility’’); and (c) the FSO Joint Venture is party to two service contracts with Maersk Oil Qatar AS (the ‘‘MOQ Service Contracts’’).
﻿
In connection with the Distribution on November 30, 2016, INSW now guarantees the obligations of the FSO Joint Venture pursuant to the Loan Agreement and the Guarantee Facility (together, the ‘‘ING and Nordea Guarantees’’) and guarantees the obligations of the FSO Joint Venture pursuant to the MOQ Service Contracts (the ‘‘MOQ Guarantee’’, together with the ING and Nordea Guarantees, the ‘‘INSW FSO Guarantees’’). OSG will continue to guarantee the obligations of the FSO Joint Venture pursuant to the Loan Agreement and the Guarantee Facility (together, the ‘‘OSG FSO Guarantees’’).
LNG Joint Venture
In November 2004, the Company formed a joint venture with Qatar Gas Transport Company Limited (Nakilat) (“QGTC”) whereby companies in which OSG holds a 49.9% interest ordered four 216,200 cbm LNG Carriers. Upon delivery in late 2007 and early 2008, these vessels commenced 25 -year time charters to Qatar Liquefied Gas Company Limited (2) (‘‘LNG Charterer’’). QGTC subsequently contributed its ownership interests in the joint venture to its wholly owned subsidiary, Nakilat Marine Services Ltd. The aggregate construction cost for such newbuildings was financed by the joint venture through long-term bank financing that is nonrecourse to the partners and partner contributions. Approximately $648,813 and $678,132 was outstanding under this secured facility as of September 30, 2016 and December 31, 2015, respectively.
The joint venture has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627,488 and $656,400 at September 30, 2016 and December 31, 2015, respectively. These swaps are being accounted for as cash flow hedges. As of September 30, 2016 and December 31, 2015, the joint venture recorded a liability of $107,965 and $103,262 , respectively, for the fair value of these swaps. The Company’s share of the effective portion of the fair value of these swaps, $53,807 and $51,467 at September 30, 2016 and December 31, 2015, respectively, is included in accumulated other comprehensive loss in the accompanying condensed consolidated balance sheet.
See Note 9, “Fair Value of Financial Instruments, Derivatives and Fair Value Disclosures,” and Note 14, “Accumulated Other Comprehensive Loss,” for additional disclosures relating to the FSO and LNG joint venture interest rate swap agreements.
INSW entered into guarantee arrangements in connection with the spin-off on November 30, 2016,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s, collectively, the ‘‘LNG Performance Guarantees’’). OSG will continue to provide a guarantee in favor of the LNG Charterer relating to the LNG Charter Party Agreements (such guarantees, the ‘‘OSG LNG Performance Guarantees’’ and collectively, with the OSG FSO Guarantees the ‘‘Continuing OSG Guarantees’’).
﻿
In connection with the Continuing OSG Guarantees, INSW will pay a $125 fee per year to OSG, which is subject to escalation after 2017 and will be terminated if OSG ceases to provide the OSG LNG Performance Guarantees. INSW will indemnify OSG for liabilities arising from the Continuing OSG Guarantees pursuant to the terms of the Separation and Distribution Agreement.
﻿
A condensed summary of the results of operations of the joint ventures follows:
﻿
﻿
﻿
﻿
Three Months Ended
﻿
September 30,
﻿
2016
2015
﻿ Shipping revenues
$ 61,955
$ 61,796
﻿ Ship operating expenses
(27,250)
(28,512)
﻿ Income from vessel operations
34,705
33,284
﻿ Other expense
(295)
(240)
﻿ Interest expense
(10,420)
(12,075)
﻿ Net income
$ 23,990
$ 20,969
﻿
﻿
﻿
Nine Months Ended
﻿
September 30,
﻿
2016
2015
﻿ Shipping revenues
$ 184,713
$ 184,383
﻿ Ship operating expenses
(81,962)
(81,764)
﻿ Income from vessel operations
102,751
102,619
﻿ Other (expense) / income
(1,017)
990
﻿ Interest expense
(32,539)
(36,117)
﻿ Net income
$ 69,195
$ 67,492
﻿
﻿
﻿
﻿
﻿
﻿
﻿
﻿
﻿
﻿ </t>
  </si>
  <si>
    <t>Variable Interest Entities ("VIEs")</t>
  </si>
  <si>
    <t>Variable Interest Entities ("VIEs") [Abstract]</t>
  </si>
  <si>
    <t xml:space="preserve">Note 8 — Variable Interest Entities (“VIEs”):
As of September 30, 2016, the Company participates in six commercial pools and two joint ventures. One of the pools and the FSO Joint Venture were determined to be VIEs. The Company is not considered a primary beneficiary of either the pool or the joint venture.
The following table presents the carrying amounts of assets and liabilities in the condensed consolidated balance sheet related to the VIEs as of September 30, 2016:
﻿
﻿
﻿
﻿
﻿
﻿
Condensed Consolidated Balance Sheet
﻿ Investments in Affiliated Companies
$ 282,181
In accordance with accounting guidance, the Company evaluated its maximum exposure to loss related to these VIEs by assuming a complete loss of the Company’s investment in these VIEs and that it would incur an obligation to repay the full amount of the VIE’s outstanding secured debt and interest rate swap obligations. The table below compares the Company’s liability in the condensed consolidated balance sheet to the maximum exposure to loss at September 30, 2016:
﻿
﻿
﻿
﻿
﻿
﻿
Condensed Consolidated Balance Sheet
Maximum Exposure to Loss
﻿ Other Liabilities
$
-
$ 321,600
In addition, as of September 30, 2016, the Company had approximately $8,001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September 30, 2016. Further, the joint venture debt is secured by the joint venture’s FSOs. Therefore, the Company’s exposure to loss under its several guarantee would first be reduced by the fair value of such FSOs. </t>
  </si>
  <si>
    <t>Fair Value of Financial Instruments, Derivatives and Fair Value Disclosures</t>
  </si>
  <si>
    <t>Fair Value of Financial Instruments, Derivatives and Fair Value Disclosures [Abstract]</t>
  </si>
  <si>
    <t xml:space="preserve">Note 9 — Fair Value of Financial Instruments, Derivatives and Fair Value Disclosures:
The following methods and assumptions were used to estimate the fair value of each class of financial instrument:
Cash and cash equivalents and restricted cash— The carrying amounts reported in the condensed consolidated balance sheet for interest-bearing deposits approximate their fair value.
Debt— The fair value of INSW’s debt is estimated based on quoted market prices.
Interest rate swaps and caps— The fair values of interest rate swaps and caps are the estimated amounts that INSW would receive or pay to terminate the swaps or caps at the reporting date, which include adjustments for the counterparty or the INSW’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INSW's own credit risk.
The levels of the fair value hierarchy established by ASC 820 are as follows: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estimated fair values of INSW’s financial instruments, other than derivatives that are not measured at fair value on a recurring basis, categorized based upon the fair value hierarchy, are as follows:
﻿
﻿
﻿
﻿
Fair Value
Level 1
Level 2
﻿ September 30, 2016:
﻿ Cash
$ 110,158
$ 110,158
$
-
﻿ INSW Term loan
(462,661)
-
(462,661)
﻿
﻿ December 31, 2015:
﻿ Cash (1)
$ 317,847
$ 317,847
$
-
﻿ INSW Term loan
(601,928)
-
(601,928)
(1) Includes non-current restricted cash aggregating $8,989 .
﻿
Derivatives
INSW manages its exposure to interest rate volatility risk by using derivative instruments.
Interest Rate Risk
INSW uses interest rate caps and swaps for the management of interest rate risk exposure. At September 30, 2016 and December 31, 2015, INSW was party to an interest rate cap agreement (“Interest Rate Cap”) with a start date of February 5, 2015 with a major financial institution covering a notional amount of $400,000 to limit the floating interest rate exposure associated with the INSW Term Loan. The Interest Rate Cap agreement was designated and qualified as a cash flow hedges and contains no leverage features. The Interest Rate Cap has a cap rate of 2.5% through the termination date of February 5, 2017 .
Tabular disclosure of derivatives location
Derivatives are recorded in the condensed consolidated balance sheets on a net basis by counterparty when a legal right of offset exists. The following table presents information with respect to the fair values of derivatives reflected in the September 30, 2016 and December 31, 2015 balance sheets on a gross basis by transaction:
﻿
﻿
﻿
﻿
﻿
Asset Derivatives
Liability Derivatives
﻿
Balance Sheet Location
Amount
Balance Sheet Location
Amount
﻿ September 30, 2016:
﻿
﻿ Derivatives designated as hedging instruments:
﻿ Interest rate caps:
﻿ Long-term portion
Other assets
$
-
Other liabilities
$
-
﻿ Total derivatives designated as hedging instruments
$
-
$
-
﻿
﻿ December 31, 2015:
﻿
﻿ Derivatives designated as hedging instruments:
﻿ Interest rate caps:
﻿ Long-term portion
Other assets
$ 2
Other liabilities
$
-
﻿ Total derivatives designated as hedging instruments
$ 2
$
-
The following tables present information with respect to gains and losses on derivative positions reflected in the condensed consolidated statements of operations or in the condensed consolidated statements of other comprehensive income.
The effect of cash flow hedging relationships recognized in other comprehensive income/(loss) excluding amounts reclassified from accumulated other comprehensive loss (effective portion), including hedges of equity method investees, for the three and nine month periods ended September 30, 2016 and 2015 follows:
﻿
﻿
﻿
﻿
﻿
Three Months Ended
﻿
September 30,
﻿
2016
2015
﻿ Interest rate swaps
$ 2,302
$ (10,152)
﻿ Interest rate caps
-
(40)
﻿ Total
$ 2,302
$ (10,192)
﻿
﻿
﻿
Nine Months Ended
﻿
September 30,
﻿
2016
2015
﻿ Interest rate swaps
$ (13,365)
$ (13,388)
﻿ Interest rate caps
(3)
(469)
﻿ Total
$ (13,368)
$ (13,857)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and nine months ended September 30, 2016 and 2015 follows:
﻿
﻿
﻿
Statement of Operations
﻿
Effective Portion of Gain/(Loss)
﻿
Reclassified from
﻿
Accumulated Other
﻿ For the three months ended
Comprehensive Loss
Ineffective Portion
﻿
Amount of
Amount of
﻿
Location
Gain/(Loss)
Location
Gain/(Loss)
﻿ September 30, 2016:
﻿ Interest rate caps
Interest expense
$ (157)
Interest expense
$
-
﻿ Total
$ (157)
$
-
﻿
﻿ September 30, 2015:
﻿ Interest rate caps
Interest expense
$
-
Interest expense
$
-
﻿ Total
$
-
$
-
﻿
﻿
﻿
﻿
﻿
Statement of Operations
﻿
Effective Portion of Gain/(Loss)
﻿
Reclassified from
﻿
Accumulated Other
﻿ For the nine months ended
Comprehensive Loss
Ineffective Portion
﻿
Amount of
Amount of
﻿
Location
Gain/(Loss)
Location
Gain/(Loss)
﻿ September 30, 2016:
﻿ Interest rate caps
Interest expense
$ (244)
Interest expense
$
-
﻿ Total
$ (244)
$
-
﻿
﻿ September 30, 2015:
﻿ Interest rate caps
Interest expense
$
-
Interest expense
$
-
﻿ Total
$
-
$
-
See Note 14, “Accumulated Other Comprehensive Loss,” for disclosures relating to the impact of derivative instruments on accumulated other comprehensive loss.
Fair Value Hierarchy
The following table presents the fair values, which are pre-tax, for assets and liabilities measured on a recurring basis (excluding investments in affiliated companies):
﻿
﻿
﻿
﻿
﻿
Fair Value
Level 1
Level 2
﻿ Assets/(Liabilities) at September 30, 2016:
﻿ Derivative Assets (interest rate caps)
$
-
$
-
$
-
(1)
﻿
﻿ Assets/(Liabilities) at December 31, 2015:
﻿ Derivative Assets (interest rate caps)
$ 2
$
-
$ 2
(1)
﻿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he following table summarizes the fair values of impairments measured at fair value on a nonrecurring basis for the three and nine months ended September 30, 2016:
﻿
﻿
﻿ Description
Fair Value
Level 2
Total Impairment Charges
﻿ Assets:
﻿
﻿
International Crude Tankers - Vessels held and used
$ 28,875
$ 28,875
$ (4,315)
﻿
﻿
International Product Tankers - Vessels held and used
$ 40,000
$ 40,000
$ (45,325)
﻿
Aggregate per-tax impairment charges of $49,640 were recorded in the third quarter of 2016 related to two vessels held and used in each of the International Tanker and International Product Carriers segments. The fair value used to determine impairment for the vessels held and used was based upon a market approach, which considered the expected sales prices of vessels obtained from vessel appraisals. Because sales of vessel occur somewhat infrequently the expected sales prices are considered to be Level 2. </t>
  </si>
  <si>
    <t>Debt</t>
  </si>
  <si>
    <t>Debt [Abstract]</t>
  </si>
  <si>
    <t xml:space="preserve">Note 10 — Debt:
Debt consists of the following:
﻿
﻿
﻿
﻿
September 30,
December 31,
﻿
2016
2015
﻿ INSW term loan, due 2019 , net of unamortized discount and deferred costs of $22,116 and $23,727
$ 439,390
$ 595,222
﻿ Less current portion
(6,183)
(6,284)
﻿ Long-term portion
$ 433,207
$ 588,938
Exit Financing Facilities
Capitalized terms used hereafter in this Note 10 have the meanings given in this Quarterly Report on Form 10-Q or in INSW’s consolidated financial statements for the year ended December 31, 2015 included in the Form 10 filed on November 9, 2016 or in the respective transaction documents referred to below, including subsequent amendments thereto.
As of September 30, 2016, no amounts had been drawn under the INSW revolving loan facility.
On July 18, 2016, the Company entered into a second amendment (the “Second INSW Credit Agreement Amendment”) to the INSW Facilities. The Second INSW Credit Agreement Amendment, among other things, amends the conditions under which the INSW Facilities permit OSG to spin off INSW. In particular, the Second INSW Credit Agreement Amendment permits the distribution of OSG’s equity interests in INSW to OSG’s shareholders in conjunction with the transfer of substantially all of INSW’s assets (subject to certain exceptions) to a new wholly-owned subsidiary of INSW, subject to the satisfaction of other conditions set forth in the INSW Facilities and the Second INSW Credit Agreement Amendment.
On September 20, 2016, the Company entered into a third amendment (the “Third INSW Credit Agreement Amendment”) to the INSW Facilities. The Third INSW Credit Agreement Amendment, among other things, (i) permitted INSW to dividend up to an aggregate amount of $100,000 to OSG prior to October 14, 2016; (ii) reduced the maximum amount of Incremental Term Loans and Incremental Revolving Loans (as defined in the INSW Facilities) the Borrowers may obtain under the INSW Facilities to $200,000 and alters certain conditions for providing such loans; (iii) increased the amount of certain investments INSW and its subsidiaries may make under the INSW Facilities; and (iv) required INSW to prepay outstanding Initial Term Loans (as defined in the INSW Facilities) in an aggregate principal amount equal to $75,000 substantially simultaneously with the effective date of the Third INSW Credit Agreement Amendment. The dividend distribution of $100,000 to OSG and the $75,000 prepayment of the outstanding principal balance of the INSW Term Loan were completed as of September 30, 2016.
On November 30, 2016, the Company entered into a fourth amendment (the “Fourth INSW Credit Agreement Amendment”) to the INSW Facilities primarily to reflect the spin-off of INSW from OSG. The Fourth INSW Credit Agreement Amendment, among other things, (i) removed OSG as guarantor of the facility; (ii) replaced restrictions on the movement of funds to OSG with limitations on the use of the Available Amount to pay dividends to shareholders and (iii) added or modified certain definitions.
The INSW Term Loan amortizes in equal quarterly installments in aggregate annual amounts equal to 1% of the original principal amount of the loan, adjusted for optional and mandatory prepayments. The INSW Facilities stipulate if annual aggregate net cash proceeds of asset sales exceed $5,000 , the net cash proceeds from each such sale are required to be reinvested in fixed or capital assets within twelve months of such sale or be used to prepay the principal balance outstanding of the INSW facility.
The INSW Term Loan is subject to additional mandatory annual prepayments in an aggregate principal amount of up to 50% of Excess Cash Flow. Management estimates that no prepayment will be required for the INSW Term Loan as a result of our estimate of Excess Cash Flow for the year ended December 31, 2016.
The INSW Facilities contain certain restrictions relating to new borrowings, and prior to t he Fourth INSW Credit Agreement Amendment, the movement of funds between the borrowers and OSG (as the Former Parent), who is not a borrower under the Exit Financing Facilities, as set forth in the respective loan agreements. The Former Parent’s ability to receive cash dividends, loans or advances from INSW was restricted prior to the Fourth INSW Credit Agreement Amendment. The Available Amount for cash dividends, loans and advances to the Former Parent, permitted under the INSW Term Loan was $30,200 as of September 30, 2016, after INSW’s dividend distributions to the Parent of $102,000 during the nine months then ended. INSW’s additional $100,000 dividend distribution to OSG, pursuant to the Third INSW Credit Agreement Amendment described above, did not impact the Available Amount.
The INSW Facilities have a covenant to maintain the aggregate Fair Market Value (as defined in the loan agreement for the INSW Facilities) of the Collateral Vessels at greater than or equal to $500,000 at the end of each fiscal quarter. INSW was in compliance with this covenant as of September 30, 2016. The Company had substantial headroom under this covenant at September 30, 2016.
Interest expense, including amortization of issuance and deferred financing costs (for additional information related to deferred financing costs see Note 3, “Significant Accounting Policies”), commitment, administrative and other fees for the three and nine months ended September 30, 2016 was $9,212 and $29,488 , respectively, and for the three and nine months ended September 30, 2015, $11,013 and $31,823 , respectively.
Interest paid for the INSW Facilities for the three and nine months ended September 30, 2016 was $8,471 and $26,097 , respectively, and for the three and nine months ended September 30, 2015 was $9,155 and $27,236 , respectively.
﻿
During the nine months ended September 30, 2016, INSW made repurchases of the INSW Term Loan in the open market of $68,922 and mandatory principal prepayments of $83,832 . The net loss of $1,342 realized on these transactions for the nine months ended September 30, 2016 is included in other (expense)/income in the unaudited condensed consolidated statement of operations. The net loss reflects a $5,097 write-off of unamortized original issue discount and deferred financing costs associated with the principal reductions, which were treated as partial extinguishments. Third party legal and consulting fees (aggregating $225 ) incurred by INSW in relation to the open market repurchases and INSW Term Loan amendments are included in general and administrative expenses in the unaudited condensed consolidated statement of operations for the nine months ended September 30, 2016. </t>
  </si>
  <si>
    <t>Taxes</t>
  </si>
  <si>
    <t>Taxes [Abstract]</t>
  </si>
  <si>
    <t xml:space="preserve">Note 11 — Taxes:
The Company recorded an income tax benefit/(provision) for the three and nine months ended September 30, 2016, of $20 and $(157) , respectively, and for the three and nine months ended September 30, 2015, of $(27) and $114 , respectively, which represent effective tax rates of nil for all such periods.
As of September 30, 2016 and December 31, 2015, the Company has recognized a reserve for uncertain tax positions of $41 and $40 , respectively, and accrued interest of $19 and $22 , respectively, in its noncurrent other liabilities in the condensed consolidated balance sheets.
﻿ </t>
  </si>
  <si>
    <t>Related Parties</t>
  </si>
  <si>
    <t>Related Parties [Abstract]</t>
  </si>
  <si>
    <t>Related Party Transactions</t>
  </si>
  <si>
    <t xml:space="preserve">Note 12 — Related Parties:
﻿
The following tables show certain related party transactions between INSW and OSG (as the Former Parent) :
﻿
﻿
﻿
﻿
Three Months Ended
﻿
September 30,
﻿
2016
2015
﻿ Corporate overhead allocations from the Former Parent:
﻿ General and administrative
$ 7,403
$ 10,832
﻿ Depreciation
140
176
﻿ Reorganization items, net
3,849
953
﻿ Total corporate overhead allocations from the Former Parent
$ 11,392
$ 11,961
﻿
﻿
﻿
Nine Months Ended
﻿
September 30,
﻿
2016
2015
﻿ Corporate overhead allocations from the Former Parent:
﻿ General and administrative
$ 22,098
$ 28,959
﻿ Depreciation
467
556
﻿ Reorganization items, net
(102)
4,508
﻿ Total corporate overhead allocations from the Former Parent
$ 22,463
$ 34,023
The outstanding amounts due to the Former Parent and non-INSW subsidiaries of the Former Parent for cost sharing reimbursements were $9,089 and $11,350 at September 30, 2016 and December 31, 2015, respectively.
Corporate Overhead Allocations from the Former Parent
During the periods presented, the Company benefited from certain corporate functions provided by the Former Parent and non-INSW subsidiaries of the Former Parent . In addition, certain entities within INSW incurred similar costs in respect of corporate functions that provided services to non-INSW subsidiaries of the Former Parent . An allocation of these corporate expenses, including legal costs related to the Proskauer Action, has been reflected in the unaudited condensed consolidated financial statements in general and administrative expenses, depreciation and amortization and reorganization items, net. Income earned directly by the Former Parent is not subject to allocation because it is not directly related to the INSW business. Reorganization items, net for the nine months ended September 30, 2016, includes a credit for the recovery of costs allocated to INSW in prior years related to the Proskauer Action (described in Note 16, “Contingencies”), which was settled by the Former Parent in February 2016.
Capital Contributions from the Former Parent
For the nine months ended September 30, 2016 the Company recorded capital contributions from OSG of $3,275 comprised of allocated reorganizations items, net of ( $102 ), non-cash expense relating to stock compensation benefits of $2,157 and certain allocated general and administrative costs of $1,220 . For the nine months ended September 30, 2015, the Company recorded capital contributions from OSG of $6,681 , comprised of allocated reorganizations items, net of $4,508 , non-cash expense relating to stock compensation benefits of $1,577 , certain allocated general and administrative expenses of $586 and other capital contributions of $10 relating to the forgiveness of intercompany balances due to OSG. For additional information relating to stock compensation benefits see Note 13, “Stock Compensation.” </t>
  </si>
  <si>
    <t>Stock Compensation</t>
  </si>
  <si>
    <t>Stock Compensation [Abstract]</t>
  </si>
  <si>
    <t xml:space="preserve">Note 13 —Stock Compensation:
INSW accounts for stock compensation expense in accordance with the fair value method required by ASC 718, Compensation – Stock Compensation. Such fair value based method requires share based payment transactions to be measured based on the fair value of the equity instruments issued.
OSG maintains various stock-based compensation arrangements, under which it provides awards to employees of INSW of restricted stock units; performance restricted stock units and stock options to purchase shares of OSG. Because INSW provides employee services in consideration for the participation of INSW’s employees in these plans, a share-based compensation expense for the awards granted to INSW’s employees has been reflected in the unaudited condensed consolidated statement of operations. Furthermore, the restricted stock, restricted stock unit and stock option grants also relate to directors or individuals that are considered to be employees of OSG. Compensation expense relating to such grants is a component of general and administrative expense on the unaudited condensed consolidated statement of operations.
On June 2, 2016, the OSG Board of Directors (“OSG Board”) authorized OSG to take action to transfer the listing of its Class A common stock to the New York Stock Exchange from the NYSE MKT (the “Transfer”). In conjunction with the Transfer, the OSG Board approved the Reverse Split Amendment to OSG’s Amended and Restated Certificate of Incorporation. The Reverse Split Amendment affected a one (1) for six (6) reverse stock split and corresponding reduction of the number of authorized shares of OSG Class A common stock and OSG Class B common stock, par value $0.01 per share. The Reverse Split Amendment became effective on June 13, 2016. The Transfer was approved by the New York Stock Exchange on June 23, 2016.
The Incentive Plans described below contain anti-dilution provisions whereby in the event of any change in the capitalization of OSG, the number and type of securities underlying outstanding awards must be adjusted, as appropriate, in order to prevent dilution or enlargement of rights. The impact of these provisions resulted in a modification of all outstanding awards upon the reverse stock split. As the fair value of the awards immediately before and after the modification did not change, no additional compensation was recognized as a result of such modification. All of the share and per share information below has been recast to reflect the impact of the reverse stock split.
Director Compensation - Restricted Common Stock
OSG awarded a total of 65,769 restricted OSG Class A common stock shares during the nine months ended September 30, 2016 to its non-employee directors. The weighted average fair value of OSG’s stock on the measurement date of such awards was $11.86 per share. Such restricted shares awards vest in full on the earlier of the next annual meeting of the stockholders or June 8, 2017, subject to each director continuing to provide services to OSG through such date. The restricted share awards granted may not be transferred, pledged, assigned or otherwise encumbered prior to vesting. Prior to the vesting date, a holder of restricted share awards otherwise has all the rights of a shareholder of OSG, including the right to vote such shares and the right to receive dividends paid with respect to such shares at the same time as common shareholders generally.
Management Compensation - Restricted Stock Units and Stock Options
During the nine months ended September 30, 2016, OSG granted 276,103 time-based restricted stock units (“RSUs”) to its senior officers. The weighted average grant date fair value of these awards was $12.31 per RSU. Each RSU represents a contingent right to receive one share of OSG Class A common stock upon vesting. Each award of RSUs will vest in equal installments on each of the first three anniversaries of the grant date.
During the nine months ended September 30, 2016, OSG awarded 119,853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 -year earnings per share (“EPS”) performance in the three -year EPS performance period relative to a compounded annual growth rate (the “EPS Target”) set forth in the award agreements; (ii) one-third of the target RSUs shall vest on December 31, 2018, subject to OSG’s return on invested capital (“ROIC”) performance in the three-year ROIC performance period relative to a target rate (the “ROIC Target”) set forth in the award agreements; and (iii) one-third of the target RSUs will be subject to OSG’s three-year total shareholder return (“TSR”) performance relative to that of a performance peer group over a three-year TSR performance period (“TSR Target”). Vesting is subject in each case to OSG’s Human Resources and Compensation Committee’s certification of achievement of the performance measures and targets no later than March 31, 2019. The EPS Target and ROIC Target are performance conditions which, as of September 30, 2016, OSG management believes, are not yet considered probable of being achieved. Accordingly, for financial reporting purposes, no compensation costs will be recognized for these awards until it becomes probable that the performance conditions will be achieved. The grant date fair value of the TSR based performance awards, which has a market condition, was determined to be $11.82 per RSU.
In addition, during the nine months ended September 30, 2016, OSG granted 38,547 performance-based RSUs (which represented the 2016 tranche of the awards made on October 12, 2015) to certain members of its senior management. The grant date fair value of the performance awards was determined to be $11.82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will vest on December 31, 2016, subject in each case to OSG’s Human Resources and Compensation Committee’s certification of achievement of the performance measures and targets no later than March 31, 2017. Achievement of the performance condition in this award was considered probable at March 31, 2016, and accordingly, compensation cost has been recognized commencing on March 30, 2016, the date of the award. There have been no changes in the probability of the achievement of the performance conditions as of September 30, 2016.
During the nine months ended September 30, 2016, OSG awarded to certain of its senior officers an aggregate of 449,689 stock options. Each stock option represents an option to purchase one share of OSG Class A common stock for an exercise price that ranged between $11.82 and $12.69 per share. The average grant date fair value of the options was $4.83 per option.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 </t>
  </si>
  <si>
    <t>Accumulated Other Comprehensive Loss</t>
  </si>
  <si>
    <t>Accumulated Other Comprehensive Loss [Abstract]</t>
  </si>
  <si>
    <t xml:space="preserve">Note 14 — Accumulated Other Comprehensive Loss:
The components of accumulated other comprehensive loss, net of related taxes, in the condensed consolidated balance sheets follow:
﻿
﻿
﻿
﻿
September 30,
December 31,
﻿ As of
2016
2015
﻿ Unrealized losses on derivative instruments
$ (54,621)
$ (53,446)
﻿ Items not yet recognized as a component of net periodic benefit cost (pension and other postretirement benefit plans)
(9,287)
(10,636)
﻿ Foreign currency translation adjustment
(42)
(42)
﻿
$ (63,950)
$ (64,124)
﻿
The changes in the balances of each component of accumulated other comprehensive loss, net of related taxes, during the three and nine months ended September 30, 2016 and 2015 follow:
﻿
﻿
﻿
﻿
﻿
Unrealized losses on cash flow hedges
Items not yet recognized as a component of net periodic benefit cost (pension and other postretirement plans)
Foreign currency translation adjustment
Total
﻿
﻿ Balance as of June 30, 2016
$ (60,884)
$ (9,637)
$ (42)
$ (70,563)
﻿ Current period change, excluding amounts
﻿
reclassified from accumulated other
﻿
comprehensive loss
2,302
350
-
2,652
﻿ Amounts reclassified from accumulated
﻿
other comprehensive loss
3,961
-
-
3,961
﻿ Total change in accumulated other
﻿
comprehensive loss
6,263
350
-
6,613
﻿ Balance as of September 30, 2016
$ (54,621)
$ (9,287)
$ (42)
$ (63,950)
﻿
﻿ Balance as of June 30, 2015
$ (55,791)
$ (13,266)
$ (29)
$ (69,086)
﻿ Current period change, excluding amounts
﻿
reclassified from accumulated other
﻿
comprehensive loss
(10,192)
470
-
(9,722)
﻿ Amounts reclassified from accumulated
﻿
other comprehensive loss
4,522
-
-
4,522
﻿ Total change in accumulated other
﻿
comprehensive loss
(5,670)
470
-
(5,200)
﻿ Balance as of September 30, 2015
$ (61,461)
$ (12,796)
$ (29)
$ (74,286)
﻿
﻿
﻿
﻿
﻿
﻿
﻿
﻿
﻿
﻿
﻿
Unrealized losses on cash flow hedges
Items not yet recognized as a component of net periodic benefit cost (pension and other postretirement plans)
Foreign currency translation adjustment
Total
﻿
﻿ Balance as of December 31, 2015
$ (53,446)
$
(10,636)
$ (42)
$ (64,124)
﻿ Current period change, excluding amounts
﻿
reclassified from accumulated other
﻿
comprehensive loss
(13,368)
1,349
-
(12,019)
﻿ Amounts reclassified from accumulated
﻿
other comprehensive loss
12,193
-
-
12,193
﻿ Total change in accumulated other
﻿
comprehensive loss
(1,175)
1,349
-
174
﻿ Balance as of September 30, 2016
$ (54,621)
$ (9,287)
$ (42)
$ (63,950)
﻿
﻿ Balance as of December 31, 2014
$ (61,356)
$ (12,988)
$ (29)
$ (74,373)
﻿ Current period change, excluding amounts
﻿
reclassified from accumulated other
﻿
comprehensive loss
(13,857)
192
-
(13,665)
﻿ Amounts reclassified from accumulated
﻿
other comprehensive loss
13,752
-
-
13,752
﻿ Total change in accumulated other
﻿
comprehensive loss
(105)
192
-
87
﻿ Balance as of September 30, 2015
$ (61,461)
$ (12,796)
$ (29)
$ (74,286)
﻿
﻿
Amounts reclassified out of each component of accumulated other comprehensive loss follow:
﻿
﻿
﻿
﻿
﻿
Three Months Ended
﻿
September 30,
﻿ Accumulated Other Comprehensive Loss Component
2016
2015
Statement of Operations Line Item
﻿
﻿ Unrealized losses on cash flow hedges:
﻿ Interest rate swaps entered into by the Company's
Equity in income of
﻿ equity method joint venture investees
$ (3,804)
$ (4,522)
affiliated companies
﻿
﻿ Interest rate caps entered into by the Company
(157)
-
Interest expense
﻿
$ (3,961)
$ (4,522)
Total before and net of tax
﻿
﻿
Nine Months Ended
﻿
September 30,
﻿ Accumulated Other Comprehensive Loss Component
2016
2015
Statement of Operations Line Item
﻿
﻿ Unrealized losses on cash flow hedges:
﻿ Interest rate swaps entered into by the Company's
Equity in income of
﻿ equity method joint venture investees
$ (11,949)
$ (13,752)
affiliated companies
﻿
﻿ Interest rate caps entered into by the Company
(244)
-
Interest expense
﻿
$ (12,193)
$ (13,752)
Total before and net of tax
﻿
See Note 9, “Fair Value of Financial Instruments, Derivatives and Fair Value Disclosures,” for additional disclosures relating to derivative instruments. </t>
  </si>
  <si>
    <t>Leases</t>
  </si>
  <si>
    <t>Leases [Abstract]</t>
  </si>
  <si>
    <t xml:space="preserve">Note 15 — Leases:
1. Charters-in:
As of September 30, 2016, INSW had commitments to charter in seven vessels. All of the charters-in are accounted for as operating leases, of which three are bareboat charters and four are time charters. Lease expense relating to charters-in is included in charter hire expenses in the condensed consolidated statements of operations. The future minimum commitments and related number of operating days under these operating leases are as follows:
﻿
﻿
﻿
﻿ Bareboat Charters-in:
﻿
﻿ At September 30, 2016
Amount
Operating Days
﻿ 2016
$ 1,725
276
﻿ 2017
6,644
1,063
﻿ 2018
1,744
279
﻿ Net minimum lease payments
$ 10,113
1,618
﻿
﻿
﻿
﻿ Time Charters-in:
﻿
﻿ At September 30, 2016
Amount
Operating Days
﻿ 2016
$ 7,727
712
﻿ 2017
14,571
1,354
﻿ 2018
730
152
﻿ Net minimum lease payments
$ 23,028
2,218
T he future minimum commitments for time charters-in exclude amounts with respect to vessels chartered-in where the duration of the charter was one year or less at inception but includes amounts with respect to workboats employed in the Crude Tankers Lightering business. Time charters-in commitments have been reduced to reflect estimated days that the vessels will not be available for employment due to drydock because INSW does not pay time charter hire when time chartered-in vessels are not available for its use. Certain of the charters in the above tables provide INSW with renewal and purchase options.
2. Charters-out:
The future minimum revenues, before reduction for brokerage commissions, expected to be received on non-cancelable time charters and the related revenue days (revenue days represent calendar days, less days that vessels are not available for employment due to repairs, drydock or lay-up) are as follows:
﻿
﻿
﻿
﻿ Time Charters-out:
﻿
﻿ At September 30, 2016
Amount
Operating Days
﻿ 2016
$ 22,239
907
﻿ 2017
27,862
1,321
﻿ 2018
721
131
﻿ Net minimum lease payments
$ 50,822
2,359
﻿
Future minimum revenues do not include (1) INSW’s share of time charters entered into by the pools in which it participates, and (2) INSW’s share of time charters entered into by the joint ventures, which INSW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3. Office Lease:
In connection with the spin-off, on November 17, 2016, OSG assigned to the Company its interest in the lease agreement for approximately 13,100 square feet of office space for the Company’s New York headquarters. The term of the lease agreement ends in August 2021 and the annual minimum lease payments will approximate $900 .
﻿ </t>
  </si>
  <si>
    <t>Contingencies</t>
  </si>
  <si>
    <t>Contingencies [Abstract]</t>
  </si>
  <si>
    <t xml:space="preserve">Note 16 — Contingencies:
INSW’s policy for recording legal costs related to contingencies is to expense such legal costs as incurred. The following includes a description the Former Parent’s contingencies, which have had a direct or indirect impact on INSW’s financial position, results of operations and cash flows.
Class Action Lawsuits and Derivative Actions
OSG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7,000 in cash, which was paid on August 5, 2014, (ii) $3,000 in cash, which was paid by OSG on August 5, 2015, (iii) any remaining cash in the Class E1 Disputed Claims Reserve established by the Equity Plan following resolution of all other Class E1 claims, which was paid on October 5, 2015, (iv) 15% (or $2,136 ) of the Net Litigation Recovery in the action against Proskauer (described below), which was paid on April 5, 2016, (v) $5,000 in cash, following the entry of a final order resolving the Proskauer action, which was paid on March 17, 2016, and (vi) proceeds of any residual interest OSG has in certain director and officer insurance policies.
The settled claims stem from OSG’s filing of a Form 8-K on October 22, 2012 disclosing that on October 19, 2012 the Audit Committee of the Board of Directors of OSG, on the recommendation of management, concluded that OSG’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OSG, its then President and Chief Executive Officer, its then Chief Financial Officer, its then current and certain former members of its Board of the Directors, its current independent registered public accounting firm, and underwriters of OSG’s public offering of notes in March 2010 (the “Offering”). OSG’s former independent registered public accounting firm was later added as a defendant. Subsequent to OSG’s filing for relief under Chapter 11, these suits were consolidated and the plaintiffs filed an amended complaint that does not name OSG as a defendant. The consolidated suit is purportedly on behalf of purchasers of OSG securities between March 1, 2010 and October 19, 2012 and purchasers of notes in the Offering. The plaintiffs alleged that documents that OSG filed with the SEC were defective, inaccurate and misleading, that the plaintiffs relied on such documents in purchasing OSG’s securities, and that, as a result, the plaintiffs suffered losses. The plaintiffs asserted claims under the Securities Act against all defendants and claims under the Securities Exchange Act of 1934 (the “Exchange Act”) against the then former President and former Chief Financial Officer of OSG.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March 18, 2015, OSG’s former independent registered public accounting firm moved for summary judgment and on May 29, 2015, the Southern District issued an order granting that motion. On July 1, 2015, the plaintiffs noticed an appeal of that order to the U.S. Court of Appeals for the Second Circuit. On September 2, 2015, the plaintiffs and OSG’s former independent registered public accounting firm filed a stipulation withdrawing that appeal with prejudice. On August 6, 2015, the plaintiffs moved for the Southern District to preliminarily approve settlements with respect to all of the plaintiffs’ remaining claims, including settlements with former officers and directors of OSG, OSG’s former underwriters, and OSG’s current independent registered public accounting firm that contemplate payments of $10,500 , $4,000 and $1,750 , respectively, on behalf of such defendants. On August 12, 2015, the Southern District preliminarily approved those settlements, and on December 2, 2015, entered orders that (a) certified the proposed class for settlement purposes, (b) approved a plan of allocation for distribution of settlement proceeds, (c) finally approved those settlements, and (d) entered final orders of judgment dismissing the remaining defendants from the action.
The plaintiffs in the Southern District action filed a proof of claim against OSG in the Bankruptcy Court. Pursuant to a settlement with such plaintiffs and the putative class on whose behalf their claim is filed, their direct claims against OSG are fully and finally resolved based on the Equity Plan treatment described above. Separately, certain of the defendants in the Southern District have filed claims in the Bankruptcy Court against OSG for indemnification or reimbursement based on potential losses incurred in connection with such action. Each of those indemnification claims, asserted by certain former directors and officers of OSG, have been released pursuant to the Equity Plan or otherwise resolved by the Reorganized Debtors. In addition, the indemnification claims asserted by OSG’s former underwriters have been resolved and paid pursuant to the orders of the Bankruptcy Court and the Equity Plan. On October 5, 2015, following the resolution of all disputed Class E1 claims, the Reorganized Debtors disbursed the remaining funds in the Disputed Claims Reserve for Class E1 to representatives of the putative class in accordance with the Equity Plan and Confirmation Order. The Equity Plan and orders of the Bankruptcy Court foreclose the defendants in the Southern District from pursuing any other or further remedies against OSG.
Proskauer Action
On February 23, 2014, Proskauer and four of its partners (the “Proskauer Plaintiffs”) filed an action in the Supreme Court of the State of New York, County of New York (the “Supreme Court”) against the then Senior Vice President, General Counsel and Secretary and the former Chief Financial Officer alleging that the defendants engaged in tortious and fraudulent conduct that caused significant harm to the Proskauer Plaintiffs and OSG. The Proskauer Plaintiffs alleged that the defendants made false representations and thereby deceived and misled Proskauer into providing legal advice to OSG, which was the subject of OSG’s malpractice suit against Proskauer and four of its partners filed on November 18, 2013 in the Bankruptcy Court. On May 1, 2014, the defendants in the action filed by the Proskauer Plaintiffs filed motions to dismiss the action. On June 9, 2014, the Proskauer Plaintiffs filed an amended complaint that included certain additional factual allegations and an additional claim against the former Chief Financial Officer of OSG. On July 18, 2014, the defendants filed motions to dismiss the Proskauer Plaintiffs’ amended complaint. On January 15, 2015, the Supreme Court dismissed the Proskauer Plaintiffs’ amended complaint in its entirety against the defendants. On March 2, 2015, the Proskauer Plaintiffs filed a notice of appeal of the Supreme Court’s decision to the Appellate Division of the Supreme Court, First Department (the “Appellate Court”). Proskauer filed its appellant’s brief on August 17, 2015. The appellees filed their response briefs on October 30, 2015 and Proskauer filed its reply brief on November 13, 2015. On February 12, 2016, as part of the settlement agreement between OSG and Proskauer and four of its partners, the Proskauer Plaintiffs agreed to withdraw their appeal of the Supreme Court’s dismissal of the amended complaint against the defendants and on March 31, 2016, the Appellate Court dismissed the appeal.
On February 21, 2014, the Bankruptcy Court declined to hear OSG’s malpractice claims against Proskauer and four of its partners that were filed on November 18, 2013 under the doctrine of permissive abstention, and on March 11, 2014, OSG re-filed its malpractice claims against such defendants in the Supreme Court. On April 11, 2014, Proskauer and four of its partners filed a motion to dismiss the malpractice action, and on September 10, 2014, the Supreme Court denied the motion to dismiss the legal malpractice claim for breach of duty of care but granted the motion to dismiss the legal malpractice claim for breach of duty of loyalty as subsumed within the duty of care claim. Proskauer and four of its partners appealed this decision to the Appellate Division of the Supreme Court, First Department and on July 2, 2015, the appellate court affirmed the Supreme Court’s denial of Proskauer’s motion to dismiss. In addition, on December 3, 2014, OSG filed a motion with the Supreme Court for partial summary judgment on whether the “joint and several” liability provisions of certain of OSG’s prior loan agreements, which are the focus of the malpractice action, are unambiguous as a matter of law. The Supreme Court denied that motion as being procedurally premature on July 24, 2015.
On May 20, 2015, the Supreme Court issued a scheduling order for discovery in OSG’s malpractice action against Proskauer. Under the terms of that scheduling order, all discovery was to be completed by April 15, 2016. On October 16, 2015, the parties agreed to extend the deadline for all discovery to be completed to August 1, 2016, and the Court issued a revised scheduling order.
On February 12, 2016, OSG entered into an agreement with Proskauer and four of its partners to settle the malpractice suit filed by OSG.
On March 3, 2016, pursuant to the settlement agreement with Proskauer, the Supreme Court entered an order discontinuing the Proskauer action with prejudice, which order has become final and non-appealable.
SEC Investigation
On November 13, 2012, OSG received from the staff of the SEC’s Division of Enforcement (the “Staff”) a request for documents relating to the statements in OSG’s October 22, 2012 Form 8-K. On January 29, 2013, the SEC issued a formal order of private investigation of OSG. OSG has provided documents to the SEC and intends to continue to cooperate fully with the SEC’s investigation.
The Equity Plan provides for funding for potential liabilities that the SEC may assert in connection with its proof of claim (the “SEC Claim”) to the extent that the SEC Claim is allowed. The SEC filed the SEC Claim in respect of contingent and unliquidated amounts that the SEC may assert against OSG as a result of the outcome of its investigation of OSG and certain of its advisors. Pursuant to the Equity Plan, the Debtors will fund a cash reserve of up to $5,000 to satisfy any liabilities on account of the SEC Claim, solely to the extent and upon the entry of a final order of the Bankruptcy Court providing that the SEC Claim or any portion thereof is allowed. This reserve was established in recognition of the fact that the SEC had not completed its investigation prior to the Equity Plan’s confirmation. Pursuant to the Bankruptcy Court’s orders, this reserve is the sole source available for satisfaction of any penalties or other amounts asserted in relation to the SEC’s proof of claim. As noted above, any indemnification or contribution claims by officers or directors of OSG that could be asserted in connection with the SEC’s investigation have been released or otherwise resolved pursuant to the Equity Plan and order of the Bankruptcy Court.
On July 25, 2016, the staff of the SEC provided a “Wells Notice” to OSG’s counsel in connection with the above-referenced investigation, advising that the staff had made a preliminary determination to recommend that the Commission file an enforcement action against OSG. The Wells Notice indicates that such action would allege violations of Section 17(a) of the Securities Act of 1933, Sections 10(b), 13(a), 13(b)(2)(A) and 13(b)(2)(B) of the Securities Exchange Act of 1934 (“Exchange Act”), and Exchange Act Rules 10b-5, 12b-20, 13a-1, 13a-11, and 13a-13. The Wells Notice further indicates that the Staff’s recommendation may involve a civil injunctive action, public administrative proceeding, and/or cease-and-desist proceeding, and may seek remedies including an injunction, a cease-and-desist order, disgorgement, pre-judgment interest and civil monetary penalties. OSG disagrees with the Staff’s preliminary conclusions. OSG is in the process of responding to the Wells Notice.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unaudited condensed consolidated financial statements as of September 30, 2016. The next deficit valuation is due March 31, 2018.
The Merchant Navy Ratings Pension Fund (“MNRPF”) is a multi-employer defined benefit pension plan covering British crew members that served as ratings (seamen) on board INSW’s vessels (as well as vessels of other owners) more than 20 years ago. During 2014 the trustees of the MNRPF sought court approval for a new deficit reduction regime for participating employers. Participating employers include current employers, historic employers that have made voluntary contributions, and historic employers such as OSG that have made no deficit contributions. The trustees received court approval of the new deficit reduction regime in February 2015 and INSW received an assessment of $1,487 which was recorded in June 2015, of which £700 ( $1,074 ) was paid in October 2015 and the balance was paid on October 25, 2016. Calls for further contributions may be required if additional actuarial deficits arise or if other employers liable for contributions are unable to pay their share in the future. As the amount of any such assessment cannot be reasonably estimated, no reserves for this contingency have been recorded in INSW’s unaudited condensed consolidated financial statements as of September 30, 2016.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t>
  </si>
  <si>
    <t>Subsequent Events</t>
  </si>
  <si>
    <t>Subsequent Events [Abstract]</t>
  </si>
  <si>
    <t xml:space="preserve">Note 17 — Subsequent Events:
The condensed consolidated financial statements of OSG, which issued its Quarterly Report on Form 10-Q for the three and nine months ended September 30, 2016 on November 9, 2016 include the financial results of INSW. Accordingly, management has evaluated transactions for consideration as recognized subsequent events in these unaudited condensed consolidated financial statements through the date of November 9, 2016.
In connection with the spin-off, INSW adopted, and OSG as its sole stockholder has approved, incentive compensation plans that are substantially similar to the plans maintained by OSG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has reserved 2,000,000 shares for issuance under its management incentive plan and 400,000 shares for issuance under its non-employee director incentive compensation plan.
In addition, pursuant to an agreement between INSW and the trustees of the OSG Ship Management (UK) Ltd. Retirement Benefits Plan (the ‘‘Scheme’’) in November 2016, INSW now guarantees the obligations of OSG Ship Management (UK) Ltd., a subsidiary of INSW, to make payments to the Scheme. This guarantee replaces the existing OSG guarantee entered into in November 2010. INSW contributed approximately £5,000 (approximately $6,250 under current exchange rates) to the Scheme in November 2016.
﻿ </t>
  </si>
  <si>
    <t>Significant Accounting Policies (Policies)</t>
  </si>
  <si>
    <t xml:space="preserve">Cash and cash equivalents and Restricted cash — Interest-bearing deposits that are highly liquid investments and have a maturity of three months or less when purchased are included in cash and cash equivalents. Legally restricted cash as of December 31, 2015 of $8,989 relates to the INSW Facilities (as defined in Note 10, “Debt”). Such restricted cash reserves were included in the non-current assets section of the condensed consolidated balance sheet at December 31, 2015. Activity relating to restricted cash is reflected in investing activities in the unaudited condensed consolidated statements of cash flows. </t>
  </si>
  <si>
    <t>Concentration of Credit Risk</t>
  </si>
  <si>
    <t xml:space="preserve">Concentration of Credit Risk — Financial instruments that potentially subject the Company to concentrations of credit risk are voyage receivables due from charterers and pools in which the Company participates. During the three and nine month periods ended September 30, 2016 and 2015, the Company did not have any individual customers who accounted for 10% or more of its revenues apart from the pools in which it participates. The pools in which the Company participates accounted in aggregate for 86% and 82% of consolidated voyage receivables at September 30, 2016 and December 31, 2015, respectively. </t>
  </si>
  <si>
    <t>Deferred finance charges</t>
  </si>
  <si>
    <t xml:space="preserve">Deferred finance charges — Finance charges incurred in the arrangement and amendment of debt are deferred and amortized to interest expense on either an effective interest method or straight-line basis over the life of the related debt.
Unamortized deferred finance charges of $1,876 and $1,741 relating to the INSW Revolver Facility (as defined in Note 10) are included in other assets in the condensed consolidated balance sheets as of September 30, 2016 and December 31, 2015, respectively. Unamortized deferred financing charges of $21,590 and $22,866 relating to the INSW Term Loan (as defined in Note 10) are included in long-term debt (reflecting the adoption of ASU No. 2015-03 discussed below) in the condensed consolidated balance sheets as of September 30, 2016 and December 31, 2015, respectively. Interest expense relating to the amortization of deferred financing charges amounted to $1,484 and $4,501 for the three and nine months ended September 30, 2016, respectively, and $1,538 and $4,067 for the three and nine months ended September 30, 2015, respectively. </t>
  </si>
  <si>
    <t>Impairment of long-lived assets</t>
  </si>
  <si>
    <t xml:space="preserve">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During the quarter ended September 30, 2016, management determined that certain of the Company’s vessels were impaired. See Note 6,”Vessels” for further discussion on the impairment tests performed on certain of our vessels at September 30, 2016. </t>
  </si>
  <si>
    <t>Income taxes</t>
  </si>
  <si>
    <t xml:space="preserve">Income Taxes — Substantially all of the companies included in the INSW unaudited condensed consolidated financial statements were excluded from the OSG consolidated group for U.S. income taxes. INSW financial statements have been prepared on the basis that OSG was responsible for all U.S. taxes for periods prior to October 1, 2016. Historically, the Company has not operated as an independent stand-alone entity. However, for the purposes of these unaudited condensed consolidated financial statements INSW has calculated income taxes as if it had filed relevant income tax returns on a stand-alone basis. </t>
  </si>
  <si>
    <t>Recently adopted / issued accounting standards</t>
  </si>
  <si>
    <t xml:space="preserve">Recently Adopted Accounting Standards — In April 2015, the FASB issued ASU No. 2015-03, Simplifying the Presentation of Debt Issuance Costs (ASC 835),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adopted this accounting standard on January 1, 2016 and has applied the guidance retrospectively. The impact of the retrospective adoption on the Company’s December 31, 2015 balance sheet are reductions of both other assets and long-term debt by $22,866.
Recently Issued Accounting Standard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In March 2016, FASB issued ASU No. 2016-0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will be effective for annual periods beginning after December 31, 2016 and interim periods within that reporting period. Management is currently reviewing the impact of the adoption of this accounting standard on the Company’s consolidated financial statements.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could recognize increases in reported amounts for property, plant and equipment and related lease liabilities upon adoption of the new standard.
In August 2014, the FASB issued ASU No. 2014-15, Disclosure of Uncertainties about an Entity’s Ability to Continue as a Going Concern (ASC 205),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ny impact on the Company’s consolidated financial statements upon adoption.
In May 2014, the FASB issued ASU No. 2014-09, Revenue from Contracts with Customers (ASC 606)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FASB subsequently delayed the effective date of the revenue standard by one year. For public companies, the revenue standard is effective for the first interim period within annual reporting periods beginning after December 15, 2017. Reporting entities may choose to adopt the standard as of the original effective date.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
  </si>
  <si>
    <t>Chapter 11 Filing and Emergence from Bankruptcy (Tables)</t>
  </si>
  <si>
    <t>Schedule of Reorganization Items Net</t>
  </si>
  <si>
    <t xml:space="preserve">Reorganization items, net represent amounts incurred subsequent to the bankruptcy date as a direct result of the filing of the Chapter 11 cases and are comprised of the following:
﻿
﻿
﻿
﻿
Three Months Ended
﻿
September 30,
﻿
2016
2015
﻿ Trustee fees
$ 20
$ 1
﻿ Professional fees
552
952
﻿ Other claim adjustments
3,277
-
﻿
$ 3,849
$ 953
﻿
﻿
﻿
Nine Months Ended
﻿
September 30,
﻿
2016
2015
﻿ Trustee fees
$ 60
$ 117
﻿ Professional fees
(3,439)
4,301
﻿ Other claim adjustments
3,277
90
﻿
$ (102)
$ 4,508
﻿ </t>
  </si>
  <si>
    <t>Earnings per Common Share (Tables)</t>
  </si>
  <si>
    <t>Components of Calculation of Earnings Per Share</t>
  </si>
  <si>
    <t xml:space="preserve">The components of the calculation of basic earnings per share and diluted earnings per share giving effect to the stock split described in Note 1, “Basis of Presentation,” are as follows:
﻿
﻿
﻿
﻿
﻿
Three Months Ended
﻿
September 30,
﻿
2016
2015
﻿
﻿ Net (loss)/income
$ (50,862)
$ 51,933
﻿
﻿ Weighted average common shares outstanding:
29,157,387
29,157,387
﻿ Common stock - basic and diluted
$ (1.74)
$ 1.78
﻿
﻿
﻿
Nine Months Ended
﻿
September 30,
﻿
2016
2015
﻿
﻿ Net income
$ 39,534
$ 135,564
﻿
﻿ Weighted average common shares outstanding:
29,157,387
29,157,387
﻿ Common stock - basic and diluted
$ 1.36
$ 4.65
﻿ </t>
  </si>
  <si>
    <t>Business and Segment Reporting (Tables)</t>
  </si>
  <si>
    <t>Schedule of Segment Reporting Information, by Segment</t>
  </si>
  <si>
    <t xml:space="preserve">Information about the Company’s reportable segments as of and for the three and nine months ended September 30, 2016 and 2015 follows:
﻿
﻿
﻿
Crude
Product
﻿
Tankers
Carriers
Other
Totals
﻿ Three months ended September 30, 2016:
﻿ Shipping revenues
$ 53,532
$ 27,239
$
-
$ 80,771
﻿ Time charter equivalent revenues
50,156
27,010
-
77,166
﻿ Depreciation and amortization
13,265
6,885
226
20,376
﻿ (Loss)/gain on disposal of vessels and other property, including impairments
(4,315)
(45,325)
-
(49,640)
﻿ Adjusted income/(loss) from vessel operations
13,428
(1,575)
(77)
11,776
﻿ Equity in income of affiliated companies
9,321
-
3,167
12,488
﻿ Investments in and advances to affiliated companies at September 30, 2016
287,303
15,241
60,700
363,244
﻿ Adjusted total assets at September 30, 2016
1,087,118
448,495
60,700
1,596,313
﻿
﻿ Three months ended September 30, 2015:
﻿ Shipping revenues
80,896
50,220
5
131,121
﻿ Time charter equivalent revenues
76,222
49,980
5
126,207
﻿ Depreciation and amortization
12,817
7,306
281
20,404
﻿ (Loss)/gain on disposal of vessels and other property
(4)
3,236
6
3,238
﻿ Adjusted income from vessel operations
38,945
22,452
521
61,918
﻿ Equity in income of affiliated companies
8,537
-
2,441
10,978
﻿ Investments in and advances to affiliated companies at September 30, 2015
280,678
13,964
48,965
343,607
﻿ Adjusted total assets at September 30, 2015
1,156,097
513,208
48,965
1,718,270
﻿
﻿ Nine months ended September 30, 2016:
﻿ Shipping revenues
212,907
$ 99,602
-
312,509
﻿ Time charter equivalent revenues
204,059
98,771
-
302,830
﻿ Depreciation and amortization
39,225
20,523
734
60,482
﻿ (Loss)/gain on disposal of vessels and other property, including impairments
(4,114)
(45,325)
(30)
(49,469)
﻿ Adjusted income from vessel operations
96,312
14,581
94
110,987
﻿ Equity in income of affiliated companies
27,312
-
8,781
36,093
﻿ Expenditures for vessels and vessel improvements
57
534
-
591
﻿ Payments for drydockings
3,541
1,392
-
4,933
﻿
﻿ Nine months ended September 30, 2015:
﻿ Shipping revenues
235,843
136,758
63
372,664
﻿ Time charter equivalent revenues
220,012
135,863
59
355,934
﻿ Depreciation and amortization
37,982
21,206
1,269
60,457
﻿ (Loss)/gain on disposal of vessels and other property
3
3,231
1,170
4,404
﻿ Adjusted income/(loss) from vessel operations
113,245
51,679
(426)
164,498
﻿ Equity in income of affiliated companies
25,908
-
9,318
35,226
﻿ Expenditures for vessels and vessel improvements
-
716
-
716
﻿ Payments for drydockings
8,334
2,261
-
10,595
﻿ </t>
  </si>
  <si>
    <t>Reconciliation of Revenue from Segments to Consolidated</t>
  </si>
  <si>
    <t xml:space="preserve">Reconciliations of time charter equivalent (“TCE”) revenues of the segments to shipping revenues as reported in the condensed statements of operations follow:
﻿
﻿
﻿
﻿
﻿
Three Months Ended
﻿
September 30,
﻿
2016
2015
﻿ Time charter equivalent revenues
$ 77,166
$ 126,207
﻿ Add: Voyage expenses
3,605
4,914
﻿ Shipping revenues
$ 80,771
$ 131,121
﻿
﻿
﻿
Nine Months Ended
﻿
September 30,
﻿
2016
2015
﻿ Time charter equivalent revenues
$ 302,830
$ 355,934
﻿ Add: Voyage expenses
9,679
16,730
﻿ Shipping revenues
$ 312,509
$ 372,664
﻿ </t>
  </si>
  <si>
    <t>Reconciliation of Operating Profit (Loss) from Segments to Consolidated</t>
  </si>
  <si>
    <t xml:space="preserve">Reconciliations of adjusted income from vessel operations of the segments to income before income taxes, as reported in the condensed consolidated statements of operations follow:
﻿
﻿
﻿
﻿
Three Months Ended
﻿
September 30,
﻿
2016
2015
﻿ Total adjusted income from vessel operations of all segments
$ 11,776
$ 61,918
﻿ General and administrative expenses
(9,894)
(12,174)
﻿ (Loss)/gain on disposal of vessels and other properties, including impairments
(49,640)
3,238
﻿ Consolidated (loss)/income from vessel operations
(47,758)
52,982
﻿ Equity in income of affiliated companies
12,488
10,978
﻿ Other (expense)/income
(2,244)
3
﻿ Interest expense
(9,519)
(11,050)
﻿ Reorganization items, net
(3,849)
(953)
﻿ (Loss)/income before income taxes
$ (50,882)
$ 51,960
﻿
﻿
﻿
Nine Months Ended
﻿
September 30,
﻿
2016
2015
﻿ Total adjusted income from vessel operations of all segments
$ 110,987
$ 164,498
﻿ General and administrative expenses
(27,068)
(32,160)
﻿ Technical management transition costs
-
(39)
﻿ (Loss)/gain on disposal of vessels and other properties, including impairments
(49,469)
4,404
﻿ Consolidated income from vessel operations
34,450
136,703
﻿ Equity in income of affiliated companies
36,093
35,226
﻿ Other (expense)/income
(1,003)
65
﻿ Interest expense
(29,951)
(32,036)
﻿ Reorganization items, net
102
(4,508)
﻿ Income before income taxes
$ 39,691
$ 135,450
﻿ </t>
  </si>
  <si>
    <t>Reconciliation of Assets from Segment to Consolidated</t>
  </si>
  <si>
    <t>Reconciliations of total assets of the segments to amounts included in the condensed consolidated balance sheets follow:
﻿
﻿
﻿
﻿
﻿
﻿ As of September 30,
2016
2015
﻿
﻿ Total assets of all segments
$ 1,596,313
$ 1,718,270
﻿ Corporate unrestricted cash
110,158
250,315
﻿ Corporate restricted cash
-
8,989
﻿ Other unallocated amounts
2,840
2,118
﻿ Consolidated total assets
$ 1,709,311
$ 1,979,692</t>
  </si>
  <si>
    <t>Equity Method Investments (Tables)</t>
  </si>
  <si>
    <t>Results of Operations of Equity Method Investments</t>
  </si>
  <si>
    <t xml:space="preserve">A condensed summary of the results of operations of the joint ventures follows:
﻿
﻿
﻿
﻿
Three Months Ended
﻿
September 30,
﻿
2016
2015
﻿ Shipping revenues
$ 61,955
$ 61,796
﻿ Ship operating expenses
(27,250)
(28,512)
﻿ Income from vessel operations
34,705
33,284
﻿ Other expense
(295)
(240)
﻿ Interest expense
(10,420)
(12,075)
﻿ Net income
$ 23,990
$ 20,969
﻿
﻿
﻿
Nine Months Ended
﻿
September 30,
﻿
2016
2015
﻿ Shipping revenues
$ 184,713
$ 184,383
﻿ Ship operating expenses
(81,962)
(81,764)
﻿ Income from vessel operations
102,751
102,619
﻿ Other (expense) / income
(1,017)
990
﻿ Interest expense
(32,539)
(36,117)
﻿ Net income
$ 69,195
$ 67,492
﻿
﻿ </t>
  </si>
  <si>
    <t>Variable Interest Entities ("VIEs") (Tables)</t>
  </si>
  <si>
    <t>Schedule of Variable Interest Entities</t>
  </si>
  <si>
    <t xml:space="preserve">The following table presents the carrying amounts of assets and liabilities in the condensed consolidated balance sheet related to the VIEs as of September 30, 2016:
﻿
﻿
﻿
﻿
﻿
﻿
Condensed Consolidated Balance Sheet
﻿ Investments in Affiliated Companies
$ 282,181
﻿ </t>
  </si>
  <si>
    <t>Schedule of Variable Interest Entities Liability in Condensed Consolidated Balance Sheet to Maximum Exposure to Loss</t>
  </si>
  <si>
    <t xml:space="preserve">The table below compares the Company’s liability in the condensed consolidated balance sheet to the maximum exposure to loss at September 30, 2016:
﻿
﻿
﻿
﻿
﻿
﻿
Condensed Consolidated Balance Sheet
Maximum Exposure to Loss
﻿ Other Liabilities
$
-
$ 321,600
﻿ </t>
  </si>
  <si>
    <t>Fair Value of Financial Instruments, Derivatives and Fair Value Disclosures (Tables)</t>
  </si>
  <si>
    <t>Fair Value, by Balance Sheet Grouping</t>
  </si>
  <si>
    <t xml:space="preserve">The estimated fair values of INSW’s financial instruments, other than derivatives that are not measured at fair value on a recurring basis, categorized based upon the fair value hierarchy, are as follows:
﻿
﻿
﻿
﻿
Fair Value
Level 1
Level 2
﻿ September 30, 2016:
﻿ Cash
$ 110,158
$ 110,158
$
-
﻿ INSW Term loan
(462,661)
-
(462,661)
﻿
﻿ December 31, 2015:
﻿ Cash (1)
$ 317,847
$ 317,847
$
-
﻿ INSW Term loan
(601,928)
-
(601,928)
(1) Includes non-current restricted cash aggregating $8,989 .
﻿ </t>
  </si>
  <si>
    <t>Schedule of Derivative Instruments in Statement of Financial Position, Fair Value</t>
  </si>
  <si>
    <t xml:space="preserve">Derivatives are recorded in the condensed consolidated balance sheets on a net basis by counterparty when a legal right of offset exists. The following table presents information with respect to the fair values of derivatives reflected in the September 30, 2016 and December 31, 2015 balance sheets on a gross basis by transaction:
﻿
﻿
﻿
﻿
﻿
Asset Derivatives
Liability Derivatives
﻿
Balance Sheet Location
Amount
Balance Sheet Location
Amount
﻿ September 30, 2016:
﻿
﻿ Derivatives designated as hedging instruments:
﻿ Interest rate caps:
﻿ Long-term portion
Other assets
$
-
Other liabilities
$
-
﻿ Total derivatives designated as hedging instruments
$
-
$
-
﻿
﻿ December 31, 2015:
﻿
﻿ Derivatives designated as hedging instruments:
﻿ Interest rate caps:
﻿ Long-term portion
Other assets
$ 2
Other liabilities
$
-
﻿ Total derivatives designated as hedging instruments
$ 2
$
-
﻿ </t>
  </si>
  <si>
    <t>Schedule of Cash Flow Hedges Included in Accumulated Other Comprehensive Income (Loss)</t>
  </si>
  <si>
    <t xml:space="preserve">The effect of cash flow hedging relationships recognized in other comprehensive income/(loss) excluding amounts reclassified from accumulated other comprehensive loss (effective portion), including hedges of equity method investees, for the three and nine month periods ended September 30, 2016 and 2015 follows:
﻿
﻿
﻿
﻿
﻿
Three Months Ended
﻿
September 30,
﻿
2016
2015
﻿ Interest rate swaps
$ 2,302
$ (10,152)
﻿ Interest rate caps
-
(40)
﻿ Total
$ 2,302
$ (10,192)
﻿
﻿
﻿
Nine Months Ended
﻿
September 30,
﻿
2016
2015
﻿ Interest rate swaps
$ (13,365)
$ (13,388)
﻿ Interest rate caps
(3)
(469)
﻿ Total
$ (13,368)
$ (13,857)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and nine months ended September 30, 2016 and 2015 follows:
﻿
﻿
﻿
Statement of Operations
﻿
Effective Portion of Gain/(Loss)
﻿
Reclassified from
﻿
Accumulated Other
﻿ For the three months ended
Comprehensive Loss
Ineffective Portion
﻿
Amount of
Amount of
﻿
Location
Gain/(Loss)
Location
Gain/(Loss)
﻿ September 30, 2016:
﻿ Interest rate caps
Interest expense
$ (157)
Interest expense
$
-
﻿ Total
$ (157)
$
-
﻿
﻿ September 30, 2015:
﻿ Interest rate caps
Interest expense
$
-
Interest expense
$
-
﻿ Total
$
-
$
-
﻿
﻿
﻿
﻿
﻿
Statement of Operations
﻿
Effective Portion of Gain/(Loss)
﻿
Reclassified from
﻿
Accumulated Other
﻿ For the nine months ended
Comprehensive Loss
Ineffective Portion
﻿
Amount of
Amount of
﻿
Location
Gain/(Loss)
Location
Gain/(Loss)
﻿ September 30, 2016:
﻿ Interest rate caps
Interest expense
$ (244)
Interest expense
$
-
﻿ Total
$ (244)
$
-
﻿
﻿ September 30, 2015:
﻿ Interest rate caps
Interest expense
$
-
Interest expense
$
-
﻿ Total
$
-
$
-
﻿ </t>
  </si>
  <si>
    <t>Schedule of Fair Value, Assets and Liabilities Measured on Recurring Basis</t>
  </si>
  <si>
    <t xml:space="preserve">The following table presents the fair values, which are pre-tax, for assets and liabilities measured on a recurring basis (excluding investments in affiliated companies):
﻿
﻿
﻿
﻿
﻿
Fair Value
Level 1
Level 2
﻿ Assets/(Liabilities) at September 30, 2016:
﻿ Derivative Assets (interest rate caps)
$
-
$
-
$
-
(1)
﻿
﻿ Assets/(Liabilities) at December 31, 2015:
﻿ Derivative Assets (interest rate caps)
$ 2
$
-
$ 2
(1)
﻿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Schedule of Fair Value, Assets and Liabilities Measured on Nonrecurring Basis</t>
  </si>
  <si>
    <t xml:space="preserve">﻿
The following table summarizes the fair values of impairments measured at fair value on a nonrecurring basis for the three and nine months ended September 30, 2016:
﻿
﻿
﻿ Description
Fair Value
Level 2
Total Impairment Charges
﻿ Assets:
﻿
﻿
International Crude Tankers - Vessels held and used
$ 28,875
$ 28,875
$ (4,315)
﻿
﻿
International Product Tankers - Vessels held and used
$ 40,000
$ 40,000
$ (45,325)
﻿ </t>
  </si>
  <si>
    <t>Debt (Tables)</t>
  </si>
  <si>
    <t>Schedule of Long-term Debt Instruments</t>
  </si>
  <si>
    <t xml:space="preserve">Debt consists of the following:
﻿
﻿
﻿
﻿
September 30,
December 31,
﻿
2016
2015
﻿ INSW term loan, due 2019 , net of unamortized discount and deferred costs of $22,116 and $23,727
$ 439,390
$ 595,222
﻿ Less current portion
(6,183)
(6,284)
﻿ Long-term portion
$ 433,207
$ 588,938
﻿ </t>
  </si>
  <si>
    <t>Related Parties (Tables)</t>
  </si>
  <si>
    <t>Schedule of Related Party Transactions</t>
  </si>
  <si>
    <t xml:space="preserve">The following tables show certain related party transactions between INSW and OSG (as the Former Parent) :
﻿
﻿
﻿
﻿
Three Months Ended
﻿
September 30,
﻿
2016
2015
﻿ Corporate overhead allocations from the Former Parent:
﻿ General and administrative
$ 7,403
$ 10,832
﻿ Depreciation
140
176
﻿ Reorganization items, net
3,849
953
﻿ Total corporate overhead allocations from the Former Parent
$ 11,392
$ 11,961
﻿
﻿
﻿
Nine Months Ended
﻿
September 30,
﻿
2016
2015
﻿ Corporate overhead allocations from the Former Parent:
﻿ General and administrative
$ 22,098
$ 28,959
﻿ Depreciation
467
556
﻿ Reorganization items, net
(102)
4,508
﻿ Total corporate overhead allocations from the Former Parent
$ 22,463
$ 34,023
﻿ </t>
  </si>
  <si>
    <t>Accumulated Other Comprehensive Loss (Tables)</t>
  </si>
  <si>
    <t>Components of Accumulated Other Comprehensive Loss</t>
  </si>
  <si>
    <t xml:space="preserve">The components of accumulated other comprehensive loss, net of related taxes, in the condensed consolidated balance sheets follow:
﻿
﻿
﻿
﻿
September 30,
December 31,
﻿ As of
2016
2015
﻿ Unrealized losses on derivative instruments
$ (54,621)
$ (53,446)
﻿ Items not yet recognized as a component of net periodic benefit cost (pension and other postretirement benefit plans)
(9,287)
(10,636)
﻿ Foreign currency translation adjustment
(42)
(42)
﻿
$ (63,950)
$ (64,124)
﻿
The changes in the balances of each component of accumulated other comprehensive loss, net of related taxes, during the three and nine months ended September 30, 2016 and 2015 follow:
﻿
﻿
﻿
﻿
﻿
Unrealized losses on cash flow hedges
Items not yet recognized as a component of net periodic benefit cost (pension and other postretirement plans)
Foreign currency translation adjustment
Total
﻿
﻿ Balance as of June 30, 2016
$ (60,884)
$ (9,637)
$ (42)
$ (70,563)
﻿ Current period change, excluding amounts
﻿
reclassified from accumulated other
﻿
comprehensive loss
2,302
350
-
2,652
﻿ Amounts reclassified from accumulated
﻿
other comprehensive loss
3,961
-
-
3,961
﻿ Total change in accumulated other
﻿
comprehensive loss
6,263
350
-
6,613
﻿ Balance as of September 30, 2016
$ (54,621)
$ (9,287)
$ (42)
$ (63,950)
﻿
﻿ Balance as of June 30, 2015
$ (55,791)
$ (13,266)
$ (29)
$ (69,086)
﻿ Current period change, excluding amounts
﻿
reclassified from accumulated other
﻿
comprehensive loss
(10,192)
470
-
(9,722)
﻿ Amounts reclassified from accumulated
﻿
other comprehensive loss
4,522
-
-
4,522
﻿ Total change in accumulated other
﻿
comprehensive loss
(5,670)
470
-
(5,200)
﻿ Balance as of September 30, 2015
$ (61,461)
$ (12,796)
$ (29)
$ (74,286)
﻿
﻿
﻿
﻿
﻿
﻿
﻿
﻿
﻿
﻿
﻿
Unrealized losses on cash flow hedges
Items not yet recognized as a component of net periodic benefit cost (pension and other postretirement plans)
Foreign currency translation adjustment
Total
﻿
﻿ Balance as of December 31, 2015
$ (53,446)
$
(10,636)
$ (42)
$ (64,124)
﻿ Current period change, excluding amounts
﻿
reclassified from accumulated other
﻿
comprehensive loss
(13,368)
1,349
-
(12,019)
﻿ Amounts reclassified from accumulated
﻿
other comprehensive loss
12,193
-
-
12,193
﻿ Total change in accumulated other
﻿
comprehensive loss
(1,175)
1,349
-
174
﻿ Balance as of September 30, 2016
$ (54,621)
$ (9,287)
$ (42)
$ (63,950)
﻿
﻿ Balance as of December 31, 2014
$ (61,356)
$ (12,988)
$ (29)
$ (74,373)
﻿ Current period change, excluding amounts
﻿
reclassified from accumulated other
﻿
comprehensive loss
(13,857)
192
-
(13,665)
﻿ Amounts reclassified from accumulated
﻿
other comprehensive loss
13,752
-
-
13,752
﻿ Total change in accumulated other
﻿
comprehensive loss
(105)
192
-
87
﻿ Balance as of September 30, 2015
$ (61,461)
$ (12,796)
$ (29)
$ (74,286)
﻿
﻿ </t>
  </si>
  <si>
    <t>Reclassification Out of Accumulated Other Comprehensive Income (Loss)</t>
  </si>
  <si>
    <t xml:space="preserve">Amounts reclassified out of each component of accumulated other comprehensive loss follow:
﻿
﻿
﻿
﻿
﻿
Three Months Ended
﻿
September 30,
﻿ Accumulated Other Comprehensive Loss Component
2016
2015
Statement of Operations Line Item
﻿
﻿ Unrealized losses on cash flow hedges:
﻿ Interest rate swaps entered into by the Company's
Equity in income of
﻿ equity method joint venture investees
$ (3,804)
$ (4,522)
affiliated companies
﻿
﻿ Interest rate caps entered into by the Company
(157)
-
Interest expense
﻿
$ (3,961)
$ (4,522)
Total before and net of tax
﻿
﻿
Nine Months Ended
﻿
September 30,
﻿ Accumulated Other Comprehensive Loss Component
2016
2015
Statement of Operations Line Item
﻿
﻿ Unrealized losses on cash flow hedges:
﻿ Interest rate swaps entered into by the Company's
Equity in income of
﻿ equity method joint venture investees
$ (11,949)
$ (13,752)
affiliated companies
﻿
﻿ Interest rate caps entered into by the Company
(244)
-
Interest expense
﻿
$ (12,193)
$ (13,752)
Total before and net of tax
﻿ </t>
  </si>
  <si>
    <t>Leases (Tables)</t>
  </si>
  <si>
    <t>Charters-Out [Member]</t>
  </si>
  <si>
    <t>Lease [Abstract]</t>
  </si>
  <si>
    <t>Operating Leases of Lessee Disclosure</t>
  </si>
  <si>
    <t xml:space="preserve">The future minimum revenues, before reduction for brokerage commissions, expected to be received on non-cancelable time charters and the related revenue days (revenue days represent calendar days, less days that vessels are not available for employment due to repairs, drydock or lay-up) are as follows:
﻿
﻿
﻿
﻿ Time Charters-out:
﻿
﻿ At September 30, 2016
Amount
Operating Days
﻿ 2016
$ 22,239
907
﻿ 2017
27,862
1,321
﻿ 2018
721
131
﻿ Net minimum lease payments
$ 50,822
2,359
﻿ </t>
  </si>
  <si>
    <t>Property Subject to Operating Lease [Member] | Bareboat Charters-In [Member]</t>
  </si>
  <si>
    <t>Schedule of Property Subject to or Available for Operating Lease</t>
  </si>
  <si>
    <t xml:space="preserve">The future minimum commitments and related number of operating days under these operating leases are as follows:
﻿
﻿
﻿
﻿ Bareboat Charters-in:
﻿
﻿ At September 30, 2016
Amount
Operating Days
﻿ 2016
$ 1,725
276
﻿ 2017
6,644
1,063
﻿ 2018
1,744
279
﻿ Net minimum lease payments
$ 10,113
1,618
﻿ </t>
  </si>
  <si>
    <t>Property Subject to Operating Lease [Member] | Time Charters-In [Member]</t>
  </si>
  <si>
    <t xml:space="preserve">﻿
﻿
﻿ Time Charters-in:
﻿
﻿ At September 30, 2016
Amount
Operating Days
﻿ 2016
$ 7,727
712
﻿ 2017
14,571
1,354
﻿ 2018
730
152
﻿ Net minimum lease payments
$ 23,028
2,218
﻿ </t>
  </si>
  <si>
    <t>Basis of Presentation (Narrative) (Details)</t>
  </si>
  <si>
    <t>Nov. 30, 2016</t>
  </si>
  <si>
    <t>Jun. 13, 2016</t>
  </si>
  <si>
    <t>Nov. 30, 2015</t>
  </si>
  <si>
    <t>Sep. 30, 2016$ / sharesshares</t>
  </si>
  <si>
    <t>Dec. 31, 2015$ / sharesshares</t>
  </si>
  <si>
    <t>Schedule of Equity Method Investments [Line Items]</t>
  </si>
  <si>
    <t>Common stock, no par value | $ / shares</t>
  </si>
  <si>
    <t>Preferred stock, shares authorized</t>
  </si>
  <si>
    <t>Stock split conversion ratio</t>
  </si>
  <si>
    <t>Warrant [Member]</t>
  </si>
  <si>
    <t>Overseas Shipholding Group, Incorporated [Member]</t>
  </si>
  <si>
    <t>Stockholders' equity, reverse stock split</t>
  </si>
  <si>
    <t>On the Distribution Date, each holder of OSG common stock received 0.3333 shares of our common stock for every share of OSG common stock held on the Record Date. Each holder of OSG warrants received 0.3333 shares of our common stock for every one share of OSG common stock they would have received if they exercised their warrants immediately prior to the Distribution, without giving effect to the exercise price (or 0.063327 INSW shares per warrant).</t>
  </si>
  <si>
    <t>Overseas Shipholding Group, Incorporated [Member] | Common Stock [Member]</t>
  </si>
  <si>
    <t>Overseas Shipholding Group, Incorporated [Member] | Warrant [Member]</t>
  </si>
  <si>
    <t>Chapter 11 Filing and Emergence from Bankruptcy (Narrative) (Details) - USD ($)</t>
  </si>
  <si>
    <t>Chapter 11 Filing Going Concern and Other Related Matters [Line Items]</t>
  </si>
  <si>
    <t>Reorganization items</t>
  </si>
  <si>
    <t>Bankruptcy proceedings, date petition for bankruptcy filed</t>
  </si>
  <si>
    <t>Nov. 14,
		2012</t>
  </si>
  <si>
    <t>Bankruptcy proceedings, court where petition was filed</t>
  </si>
  <si>
    <t>U.S. Bankruptcy Court for the District of Delaware</t>
  </si>
  <si>
    <t>Plan of reorganization, date plan is effective</t>
  </si>
  <si>
    <t>Aug. 5,
		2014</t>
  </si>
  <si>
    <t>Proskauer Action [Member] | Overseas Shipholding Group, Incorporated [Member]</t>
  </si>
  <si>
    <t>Loss contingency, settlement agreement, date</t>
  </si>
  <si>
    <t>February 12, 2016</t>
  </si>
  <si>
    <t>Chapter 11 Filing and Emergence from Bankruptcy (Reorganization Items, Net) (Details) - USD ($) $ in Thousands</t>
  </si>
  <si>
    <t>Trustee fees</t>
  </si>
  <si>
    <t>Professional fees</t>
  </si>
  <si>
    <t>Other claims adjustments</t>
  </si>
  <si>
    <t>Reorganization Items, Total</t>
  </si>
  <si>
    <t>Significant Accounting Policies (Narrative) (Details) - USD ($) $ in Thousands</t>
  </si>
  <si>
    <t>12 Months Ended</t>
  </si>
  <si>
    <t>Summary Of Significant Accounting Policies [Line Items]</t>
  </si>
  <si>
    <t>Amortization of financing costs</t>
  </si>
  <si>
    <t>Accounting Standards Update 201503 [Member]</t>
  </si>
  <si>
    <t>OIN Facilities [Member]</t>
  </si>
  <si>
    <t>Restricted cash and cash equivalents</t>
  </si>
  <si>
    <t>OIN Revolver Facility [Member]</t>
  </si>
  <si>
    <t>Deferred finance costs, gross</t>
  </si>
  <si>
    <t>OIN Term Loan [Member]</t>
  </si>
  <si>
    <t>Accounts Receivable [Member]</t>
  </si>
  <si>
    <t>Concentration risk, percentage</t>
  </si>
  <si>
    <t>86.00%</t>
  </si>
  <si>
    <t>82.00%</t>
  </si>
  <si>
    <t>Earnings per Common Share (Calculation of EPS) (Details) - USD ($) $ / shares in Units, $ in Thousands</t>
  </si>
  <si>
    <t>Net income/(loss)</t>
  </si>
  <si>
    <t>Weighted average common shares outstanding, basic and diluted</t>
  </si>
  <si>
    <t>Common stock - basic and diluted</t>
  </si>
  <si>
    <t>Business and Segment Reporting (Reportable Segments Information) (Details) $ in Thousands</t>
  </si>
  <si>
    <t>Sep. 30, 2016USD ($)</t>
  </si>
  <si>
    <t>Sep. 30, 2015USD ($)</t>
  </si>
  <si>
    <t>Sep. 30, 2016USD ($)segment</t>
  </si>
  <si>
    <t>Dec. 31, 2015USD ($)</t>
  </si>
  <si>
    <t>Segment Reporting Information [Line Items]</t>
  </si>
  <si>
    <t>Number of reportable segments | segment</t>
  </si>
  <si>
    <t>Time charter equivalent revenues</t>
  </si>
  <si>
    <t>(Loss)/gain on disposal of vessels and other property, including impairments</t>
  </si>
  <si>
    <t>Adjusted income/(loss) from vessel operations</t>
  </si>
  <si>
    <t>Equity in income of affiliated companies</t>
  </si>
  <si>
    <t>Total assets</t>
  </si>
  <si>
    <t>Operating Segments [Member]</t>
  </si>
  <si>
    <t>International Crude Tankers Segment [Member] | Operating Segments [Member]</t>
  </si>
  <si>
    <t>International Product Carriers Segment [Member] | Operating Segments [Member]</t>
  </si>
  <si>
    <t>Other Segments [Member] | Operating Segments [Member]</t>
  </si>
  <si>
    <t>Business and Segment Reporting (Reconciliation of Time Charter Revenue to Shipping Revenues) (Details) - USD ($) $ in Thousands</t>
  </si>
  <si>
    <t>Add: Voyage expenses</t>
  </si>
  <si>
    <t>Business and Segment Reporting (Reconciliation of Income from Vessel Operations to Profit (Loss) Before Reorganization) (Details) - USD ($) $ in Thousands</t>
  </si>
  <si>
    <t>Total adjusted income from vessel operations of all segments</t>
  </si>
  <si>
    <t>General and administrative expenses</t>
  </si>
  <si>
    <t>(Loss)/gain on disposal of vessels and other properties, including impairments</t>
  </si>
  <si>
    <t>Other (expense)/income</t>
  </si>
  <si>
    <t>Business and Segment Reporting (Reconcilation of Assets of Segments to Consolidated Amounts) (Details) - USD ($) $ in Thousands</t>
  </si>
  <si>
    <t>Other unallocated amounts</t>
  </si>
  <si>
    <t>Corporate, Non-Segment [Member]</t>
  </si>
  <si>
    <t>Unrestricted cash</t>
  </si>
  <si>
    <t>Vessels (Narrative) (Details) - USD ($)</t>
  </si>
  <si>
    <t>Property, Plant and Equipment [Line Items]</t>
  </si>
  <si>
    <t>Impairment of long-lived assets held-for-use</t>
  </si>
  <si>
    <t>Net Carrying Value</t>
  </si>
  <si>
    <t>Gain (loss) on disposition of assets</t>
  </si>
  <si>
    <t>Payments to acquire equipment</t>
  </si>
  <si>
    <t>Vessel/Fleet [Member]</t>
  </si>
  <si>
    <t>28 Vessels [Member]</t>
  </si>
  <si>
    <t>Estimated impairment percentage per vessel</t>
  </si>
  <si>
    <t>20.00%</t>
  </si>
  <si>
    <t>2 Long Range (LRs), 1 Aframax and 1 Panamax [Member]</t>
  </si>
  <si>
    <t>Remaining Vessels Count [Member]</t>
  </si>
  <si>
    <t>Equity Method Investments (Narrative) (Details) $ in Thousands</t>
  </si>
  <si>
    <t>1 Months Ended</t>
  </si>
  <si>
    <t>Nov. 30, 2004m³</t>
  </si>
  <si>
    <t>Dec. 31, 2009</t>
  </si>
  <si>
    <t>Effective portion of gain/(loss) reclassified from accumulated other comprehensive loss</t>
  </si>
  <si>
    <t>LNG Joint Venture [Member]</t>
  </si>
  <si>
    <t>Equity method investment, ownership percentage</t>
  </si>
  <si>
    <t>49.90%</t>
  </si>
  <si>
    <t>Line of credit facility, amount outstanding</t>
  </si>
  <si>
    <t>Notional amount of interest rate cash flow hedge derivatives</t>
  </si>
  <si>
    <t>Derivative, fixed interest rate</t>
  </si>
  <si>
    <t>4.90%</t>
  </si>
  <si>
    <t>Interest rate cash flow hedge liability at fair value</t>
  </si>
  <si>
    <t>Guarantee fee to former parent per year with potential escalation</t>
  </si>
  <si>
    <t>LNG Joint Venture [Member] | Liquid Natural Gas Carrier Vessel [Member]</t>
  </si>
  <si>
    <t>Storage volume, per carrier | m³</t>
  </si>
  <si>
    <t>Initial term of contract</t>
  </si>
  <si>
    <t>25 years</t>
  </si>
  <si>
    <t>FSO Joint Venture [Member]</t>
  </si>
  <si>
    <t>50.00%</t>
  </si>
  <si>
    <t>Guarantor obligations, current carrying value</t>
  </si>
  <si>
    <t>3.90%</t>
  </si>
  <si>
    <t>Gain (loss) on discontinuation of interest rate cash flow hedge due to forecasted transaction probable of not occurring, net</t>
  </si>
  <si>
    <t>FSO Joint Venture [Member] | Floating Storage Offloading Unit Asia And Unit Africa [Member]</t>
  </si>
  <si>
    <t>Equity Method Investments (Results of Operations of Equity Method Investmetns) (Details) - USD ($) $ in Thousands</t>
  </si>
  <si>
    <t>Ship operating expenses</t>
  </si>
  <si>
    <t>Income from vessel operations</t>
  </si>
  <si>
    <t>Variable Interest Entities ("VIEs") (Narrative) (Details) $ in Thousands</t>
  </si>
  <si>
    <t>Sep. 30, 2016USD ($)item</t>
  </si>
  <si>
    <t>Variable Interest Entity [Line Items]</t>
  </si>
  <si>
    <t>Accounts receivable, net, current | $</t>
  </si>
  <si>
    <t>Variable Interest Entity, Not Primary Beneficiary [Member]</t>
  </si>
  <si>
    <t>Number of commercial pools | item</t>
  </si>
  <si>
    <t>Number of joint ventures | item</t>
  </si>
  <si>
    <t>Variable Interest Entities ("VIEs") (Balance Sheet Carrying Amounts Related to VIEs) (Details) $ in Thousands</t>
  </si>
  <si>
    <t>Investments in Affiliated Companies</t>
  </si>
  <si>
    <t>Variable Interest Entities ("VIEs") (Comparison of Liability to Maximum Exposure to Loss) (Details) - USD ($) $ in Thousands</t>
  </si>
  <si>
    <t>Other Liabilities</t>
  </si>
  <si>
    <t>Maximum Exposure to Loss</t>
  </si>
  <si>
    <t>Fair Value of Financial Instruments, Derivatives and Fair Value Disclosures (Narrative) (Details) - USD ($) $ in Thousands</t>
  </si>
  <si>
    <t>Fair Value Of Financial Instruments Derivatives And Fair Value Disclousres [Line Items]</t>
  </si>
  <si>
    <t>Vessels held for use, Impairment Charges</t>
  </si>
  <si>
    <t>Interest Rate Cap [Member]</t>
  </si>
  <si>
    <t>Derivative, notional amount</t>
  </si>
  <si>
    <t>Derivative, cap interest rate</t>
  </si>
  <si>
    <t>2.50%</t>
  </si>
  <si>
    <t>Derivative, maturity date</t>
  </si>
  <si>
    <t>Feb. 5,
		2017</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Loans payable, fair value disclosure</t>
  </si>
  <si>
    <t>OIN Term Loan [Member] | Fair Value, Inputs, Level 2 [Member]</t>
  </si>
  <si>
    <t>Includes non-current restricted cash aggregating $8,989.</t>
  </si>
  <si>
    <t>Fair Value of Financial Instruments, Derivatives and Fair Value Disclosures (Fair Value of Derivative Instruments) (Details) - USD ($) $ in Thousands</t>
  </si>
  <si>
    <t>Other Assets [Member]</t>
  </si>
  <si>
    <t>Derivative Instruments in Hedges, Assets, at Fair Value</t>
  </si>
  <si>
    <t>Other Liabilities [Member]</t>
  </si>
  <si>
    <t>Derivative Instruments in Hedges, Liabilities, at Fair Value</t>
  </si>
  <si>
    <t>Interest Rate Cap [Member] | Other Assets [Member]</t>
  </si>
  <si>
    <t>Derivative Instruments In Hedges Long Term Portion Assets At Fair Value</t>
  </si>
  <si>
    <t>Interest Rate Cap [Member] | Other Liabilities [Member]</t>
  </si>
  <si>
    <t>Derivative Instruments In Hedges Long Term Portion Liabilities At Fair Value</t>
  </si>
  <si>
    <t>Fair Value of Financial Instruments, Derivatives and Fair Value Disclosures (Effect of Cash Flow Hedging Relationships) (Details) - USD ($) $ in Thousands</t>
  </si>
  <si>
    <t>Unrealized losses on derivative instruments</t>
  </si>
  <si>
    <t>Interest Rate Swap [Member]</t>
  </si>
  <si>
    <t>Fair Value of Financial Instruments, Derivatives and Fair Value Disclosures (Effect of Cash Flow Hedging Relationships on Consolidated Statements of Operations) (Details) - USD ($) $ in Thousands</t>
  </si>
  <si>
    <t>Ineffective portion</t>
  </si>
  <si>
    <t>Interest Expense [Member] | Interest Rate Cap [Member]</t>
  </si>
  <si>
    <t>Fair Value of Financial Instruments, Derivatives and Fair Value Disclosures (Fair Values of Assets and Liabilities Measured on Recurring Basis) (Details) - Interest Rate Cap [Member] - Fair Value, Measurements, Recurring [Member] $ in Thousands</t>
  </si>
  <si>
    <t>Fair Value, Assets and Liabilities Measured on Recurring and Nonrecurring Basis [Line Items]</t>
  </si>
  <si>
    <t>Derivative assets</t>
  </si>
  <si>
    <t>Fair Value, Inputs, Level 2 [Member]</t>
  </si>
  <si>
    <t>(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Fair Value of Financial Instruments, Derivatives and Fair Value Disclosures (Fair Values of Assets and Liabilities Measured on Nonrecurring Basis) (Details) $ in Thousands</t>
  </si>
  <si>
    <t>Fair Value, Measurements, Nonrecurring [Member] | International Crude Tankers Impairment [Member]</t>
  </si>
  <si>
    <t>Vessels held for use, Fair Value</t>
  </si>
  <si>
    <t>Fair Value, Measurements, Nonrecurring [Member] | International Product Carriers Impairment [Member]</t>
  </si>
  <si>
    <t>Fair Value, Inputs, Level 2 [Member] | Fair Value, Measurements, Nonrecurring [Member] | International Crude Tankers Impairment [Member]</t>
  </si>
  <si>
    <t>Fair Value, Inputs, Level 2 [Member] | Fair Value, Measurements, Nonrecurring [Member] | International Product Carriers Impairment [Member]</t>
  </si>
  <si>
    <t>Debt (Exit Financing Facilities) (Narrative) (Details) - USD ($)</t>
  </si>
  <si>
    <t>Sep. 20, 2016</t>
  </si>
  <si>
    <t>Aug. 05, 2014</t>
  </si>
  <si>
    <t>Debt Instrument [Line Items]</t>
  </si>
  <si>
    <t>Debt instrument, maximum amount of cash dividend</t>
  </si>
  <si>
    <t>Cash dividends paid to parent company</t>
  </si>
  <si>
    <t>Interest expense, debt</t>
  </si>
  <si>
    <t>Gain (loss) on repurchase of debt instrument</t>
  </si>
  <si>
    <t>Dividends</t>
  </si>
  <si>
    <t>Repayments of long-term debt</t>
  </si>
  <si>
    <t>Threshold amounts available for former parent</t>
  </si>
  <si>
    <t>Debt instrument, amortization, quarterly percentage of original principal amount</t>
  </si>
  <si>
    <t>1.00%</t>
  </si>
  <si>
    <t>Debt instrument, repurchase amount</t>
  </si>
  <si>
    <t>Write off of deferred debt issuance cost</t>
  </si>
  <si>
    <t>G &amp; A expenses, other, open market debt repurchase legal and consulting fees</t>
  </si>
  <si>
    <t>Debt instrument, face amount</t>
  </si>
  <si>
    <t>Debt instrument covenant threshold related to net cash proceeds from asset sales</t>
  </si>
  <si>
    <t>Debt instrument, covenant requirement, threshold amount related to fair value of collateralized assets</t>
  </si>
  <si>
    <t>Debt (Composition of Debt) (Details) - USD ($) $ in Thousands</t>
  </si>
  <si>
    <t>Less current portion</t>
  </si>
  <si>
    <t>Long-term portion</t>
  </si>
  <si>
    <t>Debt instrument, maturity date</t>
  </si>
  <si>
    <t>Aug. 5,
		2019</t>
  </si>
  <si>
    <t>Unamortized discount and deferred costs</t>
  </si>
  <si>
    <t>Taxes (Narrative) (Details) - USD ($) $ in Thousands</t>
  </si>
  <si>
    <t>Reserve for uncertain tax positions</t>
  </si>
  <si>
    <t>Income tax examination, interest accrued</t>
  </si>
  <si>
    <t>Related Parties (Narrative) (Details) - USD ($) $ in Thousands</t>
  </si>
  <si>
    <t>Reorganization Items, net</t>
  </si>
  <si>
    <t>Non-cash expense relating to stock compensation benefits</t>
  </si>
  <si>
    <t>Other capital contributions related to the forgiveness of intercompany balances</t>
  </si>
  <si>
    <t>Related Parties (Schedule of Related Party Transactions) (Details) - USD ($) $ in Thousands</t>
  </si>
  <si>
    <t>Depreciation</t>
  </si>
  <si>
    <t>Corporate overhead allocations from the Former Parent</t>
  </si>
  <si>
    <t>Stock Compensation (Narrative) (Details)</t>
  </si>
  <si>
    <t>Share-based Compensation Arrangement by Share-based Payment Award [Line Items]</t>
  </si>
  <si>
    <t>Management Incentive Compensation Plan [Member] | Time Based Restricted Stock [Member] | Senior Officers [Member]</t>
  </si>
  <si>
    <t>Granted | shares</t>
  </si>
  <si>
    <t>Granted, per share</t>
  </si>
  <si>
    <t>Management Incentive Compensation Plan [Member] | Performance Based Restricted Units [Member] | Senior Officers [Member]</t>
  </si>
  <si>
    <t>Share-based Compensation Arrangement by Share-based Payment Award, Award Vesting Rights</t>
  </si>
  <si>
    <t>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year earnings per share ("EPS") performance in the three-year EPS performance period relative to a compounded annual growth rate (the "EPS Target") set forth in the award agreements; (ii) one-third of the target RSUs shall vest on December 31, 2018, subject to OSG's return on invested capital ("ROIC") performance in the three-year ROIC performance period relative to a target rate (the "ROIC Target") set forth in the award agreements; and (iii) one-third of the target RSUs will be subject to OSG's three-year total shareholder return ("TSR") performance relative to that of a performance peer group over a three-year TSR performance period ("TSR Target"). Vesting is subject in each case to OSG's Human Resources and Compensation Committee's certification of achievement of the performance measures and targets no later than March 31, 2019. The EPS Target and ROIC Target are performance conditions which, as of September 30, 2016, OSG management believes, are not yet considered probable of being achieved.</t>
  </si>
  <si>
    <t>Management Incentive Compensation Plan [Member] | Performance Based Restricted Units [Member] | Management [Member]</t>
  </si>
  <si>
    <t>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will vest on December 31, 2016, subject in each case to OSG's Human Resources and Compensation Committee's certification of achievement of the performance measures and targets no later than March 31, 2017.</t>
  </si>
  <si>
    <t>Management Incentive Compensation Plan [Member] | Stock Compensation Plan [Member] | Senior Officers [Member]</t>
  </si>
  <si>
    <t>The average grant date fair value of the options was $4.83 per option.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t>
  </si>
  <si>
    <t>Granted, options | shares</t>
  </si>
  <si>
    <t>Grants, options, per share</t>
  </si>
  <si>
    <t>Management Incentive Compensation Plan [Member] | Common Class A [Member] | Stock Compensation Plan [Member] | Minimum [Member] | Senior Officers [Member]</t>
  </si>
  <si>
    <t>Share Price</t>
  </si>
  <si>
    <t>Management Incentive Compensation Plan [Member] | Common Class A [Member] | Stock Compensation Plan [Member] | Maximum [Member] | Senior Officers [Member]</t>
  </si>
  <si>
    <t>Non-Employee Director Incentive Compensation Plan [Member] | Common Class A [Member] | Restricted Stock [Member]</t>
  </si>
  <si>
    <t>Class B Warrant [Member]</t>
  </si>
  <si>
    <t>Common stock, par value (in dollars per share)</t>
  </si>
  <si>
    <t>Accumulated Other Comprehensive Loss (Components of Accumulated Other Comprehensive Loss) (Details) - USD ($) $ in Thousands</t>
  </si>
  <si>
    <t>Jun. 30, 2016</t>
  </si>
  <si>
    <t>Jun. 30, 2015</t>
  </si>
  <si>
    <t>Dec. 31, 2014</t>
  </si>
  <si>
    <t>Unrealized losses on derivative instruments, substantially entered into by the Company's equity method joint venture investees</t>
  </si>
  <si>
    <t>Items not yet recognized as a component of net periodic benefit cost (pension and other postretirement benefit plans)</t>
  </si>
  <si>
    <t>Foreign currency translation adjustment</t>
  </si>
  <si>
    <t>Accumulated Other Comprehensive Loss (Changes in Components of AOCI, Net of Related Taxes) (Details) - USD ($) $ in Thousands</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Foreign currency translation adjustment, Beginning Balance</t>
  </si>
  <si>
    <t>Foreign currency translation adjustment, Ending Balance</t>
  </si>
  <si>
    <t>Beginning Balance</t>
  </si>
  <si>
    <t>Current period change excluding amounts reclassified from other comprehensive loss</t>
  </si>
  <si>
    <t>Amounts reclassified from accumulated other comprehensive loss</t>
  </si>
  <si>
    <t>Total change in accumulated other comprehensive loss</t>
  </si>
  <si>
    <t>Ending Balance</t>
  </si>
  <si>
    <t>Accumulated Other Comprehensive Loss (Amounts Reclassified out of AOCI) (Details) - USD ($) $ in Thousands</t>
  </si>
  <si>
    <t>Unrealized losses on cash flow hedges:</t>
  </si>
  <si>
    <t>Total reclassification from AOCI</t>
  </si>
  <si>
    <t>Interest Rate Swap [Member] | Equity in Income of Affiliated Companies [Member]</t>
  </si>
  <si>
    <t>Interest rate entered into by the Company</t>
  </si>
  <si>
    <t>Interest Rate Cap [Member] | Interest Expense [Member]</t>
  </si>
  <si>
    <t>Leases (Narrative) (Details) $ in Thousands</t>
  </si>
  <si>
    <t>Sep. 30, 2016USD ($)ft²property</t>
  </si>
  <si>
    <t>Leases [Line Items]</t>
  </si>
  <si>
    <t>Operating leases, rent expense | $</t>
  </si>
  <si>
    <t>Area of rental space | ft²</t>
  </si>
  <si>
    <t>Office Space [Member]</t>
  </si>
  <si>
    <t>Charter-In [Member]</t>
  </si>
  <si>
    <t>Commitments to charter in vessels, Number of Units</t>
  </si>
  <si>
    <t>Bareboat Charters-In [Member]</t>
  </si>
  <si>
    <t>Time Charters-In [Member]</t>
  </si>
  <si>
    <t>Leases (Bareboat and Time Charters-In) (Details) $ in Thousands</t>
  </si>
  <si>
    <t>Net minimum lease payments</t>
  </si>
  <si>
    <t>2016, operating days</t>
  </si>
  <si>
    <t>276 days</t>
  </si>
  <si>
    <t>2017, operating days</t>
  </si>
  <si>
    <t>1063 days</t>
  </si>
  <si>
    <t>2018, operating days</t>
  </si>
  <si>
    <t>279 days</t>
  </si>
  <si>
    <t>Operating days, total</t>
  </si>
  <si>
    <t>1618 days</t>
  </si>
  <si>
    <t>712 days</t>
  </si>
  <si>
    <t>1354 days</t>
  </si>
  <si>
    <t>152 days</t>
  </si>
  <si>
    <t>2218 days</t>
  </si>
  <si>
    <t>Leases (Future Minimum Revenues on Charters-Out) (Details) - Charters-Out [Member] $ in Thousands</t>
  </si>
  <si>
    <t>Operating Leases, Future Minimum Payments Receivable [Abstract]</t>
  </si>
  <si>
    <t>2016, revenue days</t>
  </si>
  <si>
    <t>907 days</t>
  </si>
  <si>
    <t>2017, revenue days</t>
  </si>
  <si>
    <t>1321 days</t>
  </si>
  <si>
    <t>2018, revenue days</t>
  </si>
  <si>
    <t>131 days</t>
  </si>
  <si>
    <t>Revenue Days</t>
  </si>
  <si>
    <t>2359 days</t>
  </si>
  <si>
    <t>Contingencies (Narrative) (Details) £ in Thousands</t>
  </si>
  <si>
    <t>Aug. 05, 2016USD ($)</t>
  </si>
  <si>
    <t>Aug. 05, 2015USD ($)</t>
  </si>
  <si>
    <t>Aug. 05, 2014USD ($)</t>
  </si>
  <si>
    <t>Oct. 31, 2016GBP (£)</t>
  </si>
  <si>
    <t>Oct. 31, 2016USD ($)</t>
  </si>
  <si>
    <t>Jun. 30, 2015USD ($)</t>
  </si>
  <si>
    <t>Aug. 12, 2014USD ($)</t>
  </si>
  <si>
    <t>Loss Contingencies [Line Items]</t>
  </si>
  <si>
    <t>Proskauer Action [Member]</t>
  </si>
  <si>
    <t>Litigation recovery percentage expected to be disbursed to the class action plaintiffs</t>
  </si>
  <si>
    <t>15.00%</t>
  </si>
  <si>
    <t>Litigation settlement, received (paid)</t>
  </si>
  <si>
    <t>New Deficit Reduction Regime [Member]</t>
  </si>
  <si>
    <t>Litigation settlement, expense</t>
  </si>
  <si>
    <t>Independent Registered Public Accounting Firm [Member]</t>
  </si>
  <si>
    <t>Estimated settlement to plaintiffs</t>
  </si>
  <si>
    <t>Former Officers and Directors [Member]</t>
  </si>
  <si>
    <t>Former Underwriters [Member]</t>
  </si>
  <si>
    <t>Equity Plan [Member]</t>
  </si>
  <si>
    <t>Litigation settlement amount</t>
  </si>
  <si>
    <t>Equity Plan [Member] | Final Order [Member]</t>
  </si>
  <si>
    <t>Equity Plan [Member] | Proskauer Action [Member]</t>
  </si>
  <si>
    <t>Equity Plan [Member] | SEC Investigation [Member]</t>
  </si>
  <si>
    <t>Litigation reserve</t>
  </si>
  <si>
    <t>Subsequent Events (Narrative) (Details) - Subsequent Event [Member] £ in Thousands, $ in Thousands</t>
  </si>
  <si>
    <t>Nov. 30, 2016GBP (£)</t>
  </si>
  <si>
    <t>Nov. 30, 2016USD ($)</t>
  </si>
  <si>
    <t>Nov. 09, 2016shares</t>
  </si>
  <si>
    <t>Management Incentive Compensation Plan [Member] | Management [Member]</t>
  </si>
  <si>
    <t>Subsequent Event [Line Items]</t>
  </si>
  <si>
    <t>Shares reserved for issuance under incentive compensation plan</t>
  </si>
  <si>
    <t>Non-Employee Director Incentive Compensation Plan [Member] | Directors [Member]</t>
  </si>
  <si>
    <t>Retirement Benefits Plan [Member]</t>
  </si>
  <si>
    <t>Employer's Contribution to Retirement Benefit Plan</t>
  </si>
</sst>
</file>

<file path=xl/styles.xml><?xml version="1.0" encoding="utf-8"?>
<styleSheet xmlns="http://schemas.openxmlformats.org/spreadsheetml/2006/main">
  <numFmts count="6">
    <numFmt formatCode="_(&quot;$ &quot;#,##0_);_(&quot;$ &quot;(#,##0)" numFmtId="165"/>
    <numFmt formatCode="_(&quot;$ &quot;#,##0.00_);_(&quot;$ &quot;(#,##0.00)" numFmtId="166"/>
    <numFmt formatCode="#,##0.00000_);(#,##0.00000)" numFmtId="167"/>
    <numFmt formatCode="#,##0.000000_);(#,##0.00000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79049</v>
      </c>
    </row>
    <row r="6" spans="1:3">
      <c r="A6" s="4" t="s">
        <v>8</v>
      </c>
      <c r="B6" s="4" t="s">
        <v>9</v>
      </c>
    </row>
    <row r="7" spans="1:3">
      <c r="A7" s="4" t="s">
        <v>10</v>
      </c>
      <c r="B7" s="4" t="s">
        <v>11</v>
      </c>
    </row>
    <row r="8" spans="1:3">
      <c r="A8" s="4" t="s">
        <v>12</v>
      </c>
      <c r="C8" s="6" t="n">
        <v>29157387</v>
      </c>
    </row>
    <row r="9" spans="1:3">
      <c r="A9" s="4" t="s">
        <v>13</v>
      </c>
      <c r="B9" s="4" t="s">
        <v>14</v>
      </c>
    </row>
    <row r="10" spans="1:3">
      <c r="A10" s="4" t="s">
        <v>15</v>
      </c>
      <c r="B10" s="4" t="s">
        <v>16</v>
      </c>
    </row>
    <row r="11" spans="1:3">
      <c r="A11" s="4" t="s">
        <v>17</v>
      </c>
      <c r="B11" s="4" t="s">
        <v>18</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0158</v>
      </c>
      <c r="C3" s="7" t="n">
        <v>308858</v>
      </c>
    </row>
    <row r="4" spans="1:3">
      <c r="A4" s="4" t="s">
        <v>26</v>
      </c>
      <c r="B4" s="6" t="n">
        <v>50946</v>
      </c>
      <c r="C4" s="6" t="n">
        <v>74951</v>
      </c>
    </row>
    <row r="5" spans="1:3">
      <c r="A5" s="4" t="s">
        <v>27</v>
      </c>
      <c r="B5" s="6" t="n">
        <v>2089</v>
      </c>
      <c r="C5" s="6" t="n">
        <v>4464</v>
      </c>
    </row>
    <row r="6" spans="1:3">
      <c r="A6" s="4" t="s">
        <v>28</v>
      </c>
      <c r="B6" s="6" t="n">
        <v>1195</v>
      </c>
      <c r="C6" s="6" t="n">
        <v>3396</v>
      </c>
    </row>
    <row r="7" spans="1:3">
      <c r="A7" s="4" t="s">
        <v>29</v>
      </c>
      <c r="B7" s="6" t="n">
        <v>6139</v>
      </c>
      <c r="C7" s="6" t="n">
        <v>5067</v>
      </c>
    </row>
    <row r="8" spans="1:3">
      <c r="A8" s="4" t="s">
        <v>30</v>
      </c>
      <c r="B8" s="6" t="n">
        <v>170527</v>
      </c>
      <c r="C8" s="6" t="n">
        <v>396736</v>
      </c>
    </row>
    <row r="9" spans="1:3">
      <c r="A9" s="4" t="s">
        <v>31</v>
      </c>
      <c r="C9" s="6" t="n">
        <v>8989</v>
      </c>
    </row>
    <row r="10" spans="1:3">
      <c r="A10" s="4" t="s">
        <v>32</v>
      </c>
      <c r="B10" s="6" t="n">
        <v>1142743</v>
      </c>
      <c r="C10" s="6" t="n">
        <v>1240411</v>
      </c>
    </row>
    <row r="11" spans="1:3">
      <c r="A11" s="4" t="s">
        <v>33</v>
      </c>
      <c r="B11" s="6" t="n">
        <v>30862</v>
      </c>
      <c r="C11" s="6" t="n">
        <v>37075</v>
      </c>
    </row>
    <row r="12" spans="1:3">
      <c r="A12" s="4" t="s">
        <v>34</v>
      </c>
      <c r="B12" s="6" t="n">
        <v>1173605</v>
      </c>
      <c r="C12" s="6" t="n">
        <v>1277486</v>
      </c>
    </row>
    <row r="13" spans="1:3">
      <c r="A13" s="4" t="s">
        <v>35</v>
      </c>
      <c r="B13" s="6" t="n">
        <v>363244</v>
      </c>
      <c r="C13" s="6" t="n">
        <v>344891</v>
      </c>
    </row>
    <row r="14" spans="1:3">
      <c r="A14" s="4" t="s">
        <v>36</v>
      </c>
      <c r="B14" s="6" t="n">
        <v>1935</v>
      </c>
      <c r="C14" s="6" t="n">
        <v>1848</v>
      </c>
    </row>
    <row r="15" spans="1:3">
      <c r="A15" s="4" t="s">
        <v>37</v>
      </c>
      <c r="B15" s="6" t="n">
        <v>1709311</v>
      </c>
      <c r="C15" s="6" t="n">
        <v>2029950</v>
      </c>
    </row>
    <row r="16" spans="1:3">
      <c r="A16" s="3" t="s">
        <v>38</v>
      </c>
    </row>
    <row r="17" spans="1:3">
      <c r="A17" s="4" t="s">
        <v>39</v>
      </c>
      <c r="B17" s="6" t="n">
        <v>28921</v>
      </c>
      <c r="C17" s="6" t="n">
        <v>30783</v>
      </c>
    </row>
    <row r="18" spans="1:3">
      <c r="A18" s="4" t="s">
        <v>40</v>
      </c>
      <c r="B18" s="6" t="n">
        <v>9089</v>
      </c>
      <c r="C18" s="6" t="n">
        <v>11350</v>
      </c>
    </row>
    <row r="19" spans="1:3">
      <c r="A19" s="4" t="s">
        <v>41</v>
      </c>
      <c r="B19" s="6" t="n">
        <v>6183</v>
      </c>
      <c r="C19" s="6" t="n">
        <v>6284</v>
      </c>
    </row>
    <row r="20" spans="1:3">
      <c r="A20" s="4" t="s">
        <v>42</v>
      </c>
      <c r="B20" s="6" t="n">
        <v>44193</v>
      </c>
      <c r="C20" s="6" t="n">
        <v>48417</v>
      </c>
    </row>
    <row r="21" spans="1:3">
      <c r="A21" s="4" t="s">
        <v>43</v>
      </c>
      <c r="B21" s="6" t="n">
        <v>433207</v>
      </c>
      <c r="C21" s="6" t="n">
        <v>588938</v>
      </c>
    </row>
    <row r="22" spans="1:3">
      <c r="A22" s="4" t="s">
        <v>44</v>
      </c>
      <c r="B22" s="6" t="n">
        <v>7142</v>
      </c>
      <c r="C22" s="6" t="n">
        <v>8809</v>
      </c>
    </row>
    <row r="23" spans="1:3">
      <c r="A23" s="4" t="s">
        <v>45</v>
      </c>
      <c r="B23" s="6" t="n">
        <v>484542</v>
      </c>
      <c r="C23" s="6" t="n">
        <v>646164</v>
      </c>
    </row>
    <row r="24" spans="1:3">
      <c r="A24" s="4" t="s">
        <v>46</v>
      </c>
      <c r="B24" s="4" t="s">
        <v>47</v>
      </c>
      <c r="C24" s="4" t="s">
        <v>47</v>
      </c>
    </row>
    <row r="25" spans="1:3">
      <c r="A25" s="3" t="s">
        <v>48</v>
      </c>
    </row>
    <row r="26" spans="1:3">
      <c r="A26" s="4" t="s">
        <v>49</v>
      </c>
      <c r="B26" s="6" t="n">
        <v>29825</v>
      </c>
      <c r="C26" s="6" t="n">
        <v>29825</v>
      </c>
    </row>
    <row r="27" spans="1:3">
      <c r="A27" s="4" t="s">
        <v>50</v>
      </c>
      <c r="B27" s="6" t="n">
        <v>1275594</v>
      </c>
      <c r="C27" s="6" t="n">
        <v>1325504</v>
      </c>
    </row>
    <row r="28" spans="1:3">
      <c r="A28" s="4" t="s">
        <v>51</v>
      </c>
      <c r="B28" s="6" t="n">
        <v>-16700</v>
      </c>
      <c r="C28" s="6" t="n">
        <v>92581</v>
      </c>
    </row>
    <row r="29" spans="1:3">
      <c r="A29" s="4" t="s">
        <v>52</v>
      </c>
      <c r="B29" s="6" t="n">
        <v>1288719</v>
      </c>
      <c r="C29" s="6" t="n">
        <v>1447910</v>
      </c>
    </row>
    <row r="30" spans="1:3">
      <c r="A30" s="4" t="s">
        <v>53</v>
      </c>
      <c r="B30" s="6" t="n">
        <v>-63950</v>
      </c>
      <c r="C30" s="6" t="n">
        <v>-64124</v>
      </c>
    </row>
    <row r="31" spans="1:3">
      <c r="A31" s="4" t="s">
        <v>54</v>
      </c>
      <c r="B31" s="6" t="n">
        <v>1224769</v>
      </c>
      <c r="C31" s="6" t="n">
        <v>1383786</v>
      </c>
    </row>
    <row r="32" spans="1:3">
      <c r="A32" s="4" t="s">
        <v>55</v>
      </c>
      <c r="B32" s="7" t="n">
        <v>1709311</v>
      </c>
      <c r="C32" s="7" t="n">
        <v>2029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r="1" spans="1:2">
      <c r="A1" s="1" t="s">
        <v>216</v>
      </c>
      <c r="B1" s="2" t="s">
        <v>1</v>
      </c>
    </row>
    <row r="2" spans="1:2">
      <c r="B2" s="2" t="s">
        <v>2</v>
      </c>
    </row>
    <row r="3" spans="1:2">
      <c r="A3" s="3" t="s">
        <v>171</v>
      </c>
    </row>
    <row r="4" spans="1:2">
      <c r="A4" s="4" t="s">
        <v>25</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48969</v>
      </c>
      <c r="C3" s="7" t="n">
        <v>71200</v>
      </c>
    </row>
    <row r="4" spans="1:3">
      <c r="A4" s="4" t="s">
        <v>59</v>
      </c>
      <c r="B4" s="7" t="n">
        <v>354960</v>
      </c>
      <c r="C4" s="7" t="n">
        <v>410606</v>
      </c>
    </row>
    <row r="5" spans="1:3">
      <c r="A5" s="4" t="s">
        <v>60</v>
      </c>
      <c r="B5" s="7" t="n">
        <v>0</v>
      </c>
      <c r="C5" s="7" t="n">
        <v>0</v>
      </c>
    </row>
    <row r="6" spans="1:3">
      <c r="A6" s="4" t="s">
        <v>61</v>
      </c>
      <c r="B6" s="6" t="n">
        <v>100000000</v>
      </c>
      <c r="C6" s="6" t="n">
        <v>100000000</v>
      </c>
    </row>
    <row r="7" spans="1:3">
      <c r="A7" s="4" t="s">
        <v>62</v>
      </c>
      <c r="B7" s="6" t="n">
        <v>29157387</v>
      </c>
      <c r="C7" s="6" t="n">
        <v>291573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9</v>
      </c>
      <c r="B8" s="4" t="s">
        <v>280</v>
      </c>
    </row>
    <row r="9" spans="1:2">
      <c r="A9" s="4" t="s">
        <v>281</v>
      </c>
    </row>
    <row r="10" spans="1:2">
      <c r="A10" s="3" t="s">
        <v>275</v>
      </c>
    </row>
    <row r="11" spans="1:2">
      <c r="A11" s="4" t="s">
        <v>279</v>
      </c>
      <c r="B11"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80"/>
    <col customWidth="1" max="6" min="6" width="30"/>
  </cols>
  <sheetData>
    <row r="1" spans="1:6">
      <c r="A1" s="1" t="s">
        <v>283</v>
      </c>
      <c r="B1" s="2" t="s">
        <v>284</v>
      </c>
      <c r="C1" s="2" t="s">
        <v>285</v>
      </c>
      <c r="D1" s="2" t="s">
        <v>286</v>
      </c>
      <c r="E1" s="2" t="s">
        <v>287</v>
      </c>
      <c r="F1" s="2" t="s">
        <v>288</v>
      </c>
    </row>
    <row r="2" spans="1:6">
      <c r="A2" s="3" t="s">
        <v>289</v>
      </c>
    </row>
    <row r="3" spans="1:6">
      <c r="A3" s="4" t="s">
        <v>290</v>
      </c>
      <c r="E3" s="7" t="n">
        <v>0</v>
      </c>
      <c r="F3" s="7" t="n">
        <v>0</v>
      </c>
    </row>
    <row r="4" spans="1:6">
      <c r="A4" s="4" t="s">
        <v>61</v>
      </c>
      <c r="E4" s="6" t="n">
        <v>100000000</v>
      </c>
      <c r="F4" s="6" t="n">
        <v>100000000</v>
      </c>
    </row>
    <row r="5" spans="1:6">
      <c r="A5" s="4" t="s">
        <v>291</v>
      </c>
      <c r="E5" s="6" t="n">
        <v>10000000</v>
      </c>
    </row>
    <row r="6" spans="1:6">
      <c r="A6" s="4" t="s">
        <v>292</v>
      </c>
      <c r="C6" s="9" t="n">
        <v>0.16666</v>
      </c>
    </row>
    <row r="7" spans="1:6">
      <c r="A7" s="4" t="s">
        <v>293</v>
      </c>
    </row>
    <row r="8" spans="1:6">
      <c r="A8" s="3" t="s">
        <v>289</v>
      </c>
    </row>
    <row r="9" spans="1:6">
      <c r="A9" s="4" t="s">
        <v>292</v>
      </c>
      <c r="B9" s="10" t="n">
        <v>0.06332699999999999</v>
      </c>
    </row>
    <row r="10" spans="1:6">
      <c r="A10" s="4" t="s">
        <v>294</v>
      </c>
    </row>
    <row r="11" spans="1:6">
      <c r="A11" s="3" t="s">
        <v>289</v>
      </c>
    </row>
    <row r="12" spans="1:6">
      <c r="A12" s="4" t="s">
        <v>295</v>
      </c>
      <c r="E12" s="4" t="s">
        <v>296</v>
      </c>
    </row>
    <row r="13" spans="1:6">
      <c r="A13" s="4" t="s">
        <v>297</v>
      </c>
    </row>
    <row r="14" spans="1:6">
      <c r="A14" s="3" t="s">
        <v>289</v>
      </c>
    </row>
    <row r="15" spans="1:6">
      <c r="A15" s="4" t="s">
        <v>292</v>
      </c>
      <c r="D15" s="11" t="n">
        <v>0.3333</v>
      </c>
    </row>
    <row r="16" spans="1:6">
      <c r="A16" s="4" t="s">
        <v>298</v>
      </c>
    </row>
    <row r="17" spans="1:6">
      <c r="A17" s="3" t="s">
        <v>289</v>
      </c>
    </row>
    <row r="18" spans="1:6">
      <c r="A18" s="4" t="s">
        <v>292</v>
      </c>
      <c r="D18" s="11" t="n">
        <v>0.33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51"/>
    <col customWidth="1" max="5" min="5" width="14"/>
  </cols>
  <sheetData>
    <row r="1" spans="1:5">
      <c r="A1" s="1" t="s">
        <v>299</v>
      </c>
      <c r="B1" s="2" t="s">
        <v>64</v>
      </c>
      <c r="D1" s="2" t="s">
        <v>1</v>
      </c>
    </row>
    <row r="2" spans="1:5">
      <c r="B2" s="2" t="s">
        <v>2</v>
      </c>
      <c r="C2" s="2" t="s">
        <v>65</v>
      </c>
      <c r="D2" s="2" t="s">
        <v>2</v>
      </c>
      <c r="E2" s="2" t="s">
        <v>65</v>
      </c>
    </row>
    <row r="3" spans="1:5">
      <c r="A3" s="3" t="s">
        <v>300</v>
      </c>
    </row>
    <row r="4" spans="1:5">
      <c r="A4" s="4" t="s">
        <v>301</v>
      </c>
      <c r="B4" s="7" t="n">
        <v>0</v>
      </c>
      <c r="C4" s="7" t="n">
        <v>0</v>
      </c>
    </row>
    <row r="5" spans="1:5">
      <c r="A5" s="4" t="s">
        <v>116</v>
      </c>
      <c r="B5" s="7" t="n">
        <v>3849000</v>
      </c>
      <c r="C5" s="7" t="n">
        <v>953000</v>
      </c>
      <c r="D5" s="7" t="n">
        <v>-102000</v>
      </c>
      <c r="E5" s="7" t="n">
        <v>4508000</v>
      </c>
    </row>
    <row r="6" spans="1:5">
      <c r="A6" s="4" t="s">
        <v>294</v>
      </c>
    </row>
    <row r="7" spans="1:5">
      <c r="A7" s="3" t="s">
        <v>300</v>
      </c>
    </row>
    <row r="8" spans="1:5">
      <c r="A8" s="4" t="s">
        <v>302</v>
      </c>
      <c r="D8" s="4" t="s">
        <v>303</v>
      </c>
    </row>
    <row r="9" spans="1:5">
      <c r="A9" s="4" t="s">
        <v>304</v>
      </c>
      <c r="D9" s="4" t="s">
        <v>305</v>
      </c>
    </row>
    <row r="10" spans="1:5">
      <c r="A10" s="4" t="s">
        <v>306</v>
      </c>
      <c r="D10" s="4" t="s">
        <v>307</v>
      </c>
    </row>
    <row r="11" spans="1:5">
      <c r="A11" s="4" t="s">
        <v>308</v>
      </c>
    </row>
    <row r="12" spans="1:5">
      <c r="A12" s="3" t="s">
        <v>300</v>
      </c>
    </row>
    <row r="13" spans="1:5">
      <c r="A13" s="4" t="s">
        <v>309</v>
      </c>
      <c r="D13" s="4" t="s">
        <v>3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2854</v>
      </c>
      <c r="C4" s="7" t="n">
        <v>97798</v>
      </c>
      <c r="D4" s="7" t="n">
        <v>200088</v>
      </c>
      <c r="E4" s="7" t="n">
        <v>267158</v>
      </c>
    </row>
    <row r="5" spans="1:5">
      <c r="A5" s="4" t="s">
        <v>68</v>
      </c>
      <c r="B5" s="6" t="n">
        <v>24012</v>
      </c>
      <c r="C5" s="6" t="n">
        <v>15124</v>
      </c>
      <c r="D5" s="6" t="n">
        <v>74355</v>
      </c>
      <c r="E5" s="6" t="n">
        <v>40254</v>
      </c>
    </row>
    <row r="6" spans="1:5">
      <c r="A6" s="4" t="s">
        <v>69</v>
      </c>
      <c r="B6" s="6" t="n">
        <v>13905</v>
      </c>
      <c r="C6" s="6" t="n">
        <v>18199</v>
      </c>
      <c r="D6" s="6" t="n">
        <v>38066</v>
      </c>
      <c r="E6" s="6" t="n">
        <v>65252</v>
      </c>
    </row>
    <row r="7" spans="1:5">
      <c r="A7" s="4" t="s">
        <v>70</v>
      </c>
      <c r="B7" s="6" t="n">
        <v>80771</v>
      </c>
      <c r="C7" s="6" t="n">
        <v>131121</v>
      </c>
      <c r="D7" s="6" t="n">
        <v>312509</v>
      </c>
      <c r="E7" s="6" t="n">
        <v>372664</v>
      </c>
    </row>
    <row r="8" spans="1:5">
      <c r="A8" s="3" t="s">
        <v>71</v>
      </c>
    </row>
    <row r="9" spans="1:5">
      <c r="A9" s="4" t="s">
        <v>72</v>
      </c>
      <c r="B9" s="6" t="n">
        <v>3605</v>
      </c>
      <c r="C9" s="6" t="n">
        <v>4914</v>
      </c>
      <c r="D9" s="6" t="n">
        <v>9679</v>
      </c>
      <c r="E9" s="6" t="n">
        <v>16730</v>
      </c>
    </row>
    <row r="10" spans="1:5">
      <c r="A10" s="4" t="s">
        <v>73</v>
      </c>
      <c r="B10" s="6" t="n">
        <v>35401</v>
      </c>
      <c r="C10" s="6" t="n">
        <v>35039</v>
      </c>
      <c r="D10" s="6" t="n">
        <v>104939</v>
      </c>
      <c r="E10" s="6" t="n">
        <v>104543</v>
      </c>
    </row>
    <row r="11" spans="1:5">
      <c r="A11" s="4" t="s">
        <v>74</v>
      </c>
      <c r="B11" s="6" t="n">
        <v>9613</v>
      </c>
      <c r="C11" s="6" t="n">
        <v>8846</v>
      </c>
      <c r="D11" s="6" t="n">
        <v>26422</v>
      </c>
      <c r="E11" s="6" t="n">
        <v>26436</v>
      </c>
    </row>
    <row r="12" spans="1:5">
      <c r="A12" s="4" t="s">
        <v>75</v>
      </c>
      <c r="B12" s="6" t="n">
        <v>20376</v>
      </c>
      <c r="C12" s="6" t="n">
        <v>20404</v>
      </c>
      <c r="D12" s="6" t="n">
        <v>60482</v>
      </c>
      <c r="E12" s="6" t="n">
        <v>60457</v>
      </c>
    </row>
    <row r="13" spans="1:5">
      <c r="A13" s="4" t="s">
        <v>76</v>
      </c>
      <c r="B13" s="6" t="n">
        <v>9894</v>
      </c>
      <c r="C13" s="6" t="n">
        <v>12174</v>
      </c>
      <c r="D13" s="6" t="n">
        <v>27068</v>
      </c>
      <c r="E13" s="6" t="n">
        <v>32160</v>
      </c>
    </row>
    <row r="14" spans="1:5">
      <c r="A14" s="4" t="s">
        <v>77</v>
      </c>
      <c r="E14" s="6" t="n">
        <v>39</v>
      </c>
    </row>
    <row r="15" spans="1:5">
      <c r="A15" s="4" t="s">
        <v>78</v>
      </c>
      <c r="B15" s="6" t="n">
        <v>49640</v>
      </c>
      <c r="C15" s="6" t="n">
        <v>-3238</v>
      </c>
      <c r="D15" s="6" t="n">
        <v>49469</v>
      </c>
      <c r="E15" s="6" t="n">
        <v>-4404</v>
      </c>
    </row>
    <row r="16" spans="1:5">
      <c r="A16" s="4" t="s">
        <v>79</v>
      </c>
      <c r="B16" s="6" t="n">
        <v>128529</v>
      </c>
      <c r="C16" s="6" t="n">
        <v>78139</v>
      </c>
      <c r="D16" s="6" t="n">
        <v>278059</v>
      </c>
      <c r="E16" s="6" t="n">
        <v>235961</v>
      </c>
    </row>
    <row r="17" spans="1:5">
      <c r="A17" s="4" t="s">
        <v>80</v>
      </c>
      <c r="B17" s="6" t="n">
        <v>-47758</v>
      </c>
      <c r="C17" s="6" t="n">
        <v>52982</v>
      </c>
      <c r="D17" s="6" t="n">
        <v>34450</v>
      </c>
      <c r="E17" s="6" t="n">
        <v>136703</v>
      </c>
    </row>
    <row r="18" spans="1:5">
      <c r="A18" s="4" t="s">
        <v>81</v>
      </c>
      <c r="B18" s="6" t="n">
        <v>12488</v>
      </c>
      <c r="C18" s="6" t="n">
        <v>10978</v>
      </c>
      <c r="D18" s="6" t="n">
        <v>36093</v>
      </c>
      <c r="E18" s="6" t="n">
        <v>35226</v>
      </c>
    </row>
    <row r="19" spans="1:5">
      <c r="A19" s="4" t="s">
        <v>82</v>
      </c>
      <c r="B19" s="6" t="n">
        <v>-35270</v>
      </c>
      <c r="C19" s="6" t="n">
        <v>63960</v>
      </c>
      <c r="D19" s="6" t="n">
        <v>70543</v>
      </c>
      <c r="E19" s="6" t="n">
        <v>171929</v>
      </c>
    </row>
    <row r="20" spans="1:5">
      <c r="A20" s="4" t="s">
        <v>83</v>
      </c>
      <c r="B20" s="6" t="n">
        <v>-2244</v>
      </c>
      <c r="C20" s="6" t="n">
        <v>3</v>
      </c>
      <c r="D20" s="6" t="n">
        <v>-1003</v>
      </c>
      <c r="E20" s="6" t="n">
        <v>65</v>
      </c>
    </row>
    <row r="21" spans="1:5">
      <c r="A21" s="4" t="s">
        <v>84</v>
      </c>
      <c r="B21" s="6" t="n">
        <v>-37514</v>
      </c>
      <c r="C21" s="6" t="n">
        <v>63963</v>
      </c>
      <c r="D21" s="6" t="n">
        <v>69540</v>
      </c>
      <c r="E21" s="6" t="n">
        <v>171994</v>
      </c>
    </row>
    <row r="22" spans="1:5">
      <c r="A22" s="4" t="s">
        <v>85</v>
      </c>
      <c r="B22" s="6" t="n">
        <v>-9519</v>
      </c>
      <c r="C22" s="6" t="n">
        <v>-11050</v>
      </c>
      <c r="D22" s="6" t="n">
        <v>-29951</v>
      </c>
      <c r="E22" s="6" t="n">
        <v>-32036</v>
      </c>
    </row>
    <row r="23" spans="1:5">
      <c r="A23" s="4" t="s">
        <v>86</v>
      </c>
      <c r="B23" s="6" t="n">
        <v>-47033</v>
      </c>
      <c r="C23" s="6" t="n">
        <v>52913</v>
      </c>
      <c r="D23" s="6" t="n">
        <v>39589</v>
      </c>
      <c r="E23" s="6" t="n">
        <v>139958</v>
      </c>
    </row>
    <row r="24" spans="1:5">
      <c r="A24" s="4" t="s">
        <v>87</v>
      </c>
      <c r="B24" s="6" t="n">
        <v>-3849</v>
      </c>
      <c r="C24" s="6" t="n">
        <v>-953</v>
      </c>
      <c r="D24" s="6" t="n">
        <v>102</v>
      </c>
      <c r="E24" s="6" t="n">
        <v>-4508</v>
      </c>
    </row>
    <row r="25" spans="1:5">
      <c r="A25" s="4" t="s">
        <v>88</v>
      </c>
      <c r="B25" s="6" t="n">
        <v>-50882</v>
      </c>
      <c r="C25" s="6" t="n">
        <v>51960</v>
      </c>
      <c r="D25" s="6" t="n">
        <v>39691</v>
      </c>
      <c r="E25" s="6" t="n">
        <v>135450</v>
      </c>
    </row>
    <row r="26" spans="1:5">
      <c r="A26" s="4" t="s">
        <v>89</v>
      </c>
      <c r="B26" s="6" t="n">
        <v>20</v>
      </c>
      <c r="C26" s="6" t="n">
        <v>-27</v>
      </c>
      <c r="D26" s="6" t="n">
        <v>-157</v>
      </c>
      <c r="E26" s="6" t="n">
        <v>114</v>
      </c>
    </row>
    <row r="27" spans="1:5">
      <c r="A27" s="4" t="s">
        <v>90</v>
      </c>
      <c r="B27" s="7" t="n">
        <v>-50862</v>
      </c>
      <c r="C27" s="7" t="n">
        <v>51933</v>
      </c>
      <c r="D27" s="7" t="n">
        <v>39534</v>
      </c>
      <c r="E27" s="7" t="n">
        <v>135564</v>
      </c>
    </row>
    <row r="28" spans="1:5">
      <c r="A28" s="3" t="s">
        <v>91</v>
      </c>
    </row>
    <row r="29" spans="1:5">
      <c r="A29" s="4" t="s">
        <v>92</v>
      </c>
      <c r="B29" s="6" t="n">
        <v>29157387</v>
      </c>
      <c r="C29" s="6" t="n">
        <v>29157387</v>
      </c>
      <c r="D29" s="6" t="n">
        <v>29157387</v>
      </c>
      <c r="E29" s="6" t="n">
        <v>29157387</v>
      </c>
    </row>
    <row r="30" spans="1:5">
      <c r="A30" s="3" t="s">
        <v>93</v>
      </c>
    </row>
    <row r="31" spans="1:5">
      <c r="A31" s="4" t="s">
        <v>94</v>
      </c>
      <c r="B31" s="8" t="n">
        <v>-1.74</v>
      </c>
      <c r="C31" s="8" t="n">
        <v>1.78</v>
      </c>
      <c r="D31" s="8" t="n">
        <v>1.36</v>
      </c>
      <c r="E31" s="8" t="n">
        <v>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64</v>
      </c>
      <c r="D1" s="2" t="s">
        <v>1</v>
      </c>
    </row>
    <row r="2" spans="1:5">
      <c r="B2" s="2" t="s">
        <v>2</v>
      </c>
      <c r="C2" s="2" t="s">
        <v>65</v>
      </c>
      <c r="D2" s="2" t="s">
        <v>2</v>
      </c>
      <c r="E2" s="2" t="s">
        <v>65</v>
      </c>
    </row>
    <row r="3" spans="1:5">
      <c r="A3" s="3" t="s">
        <v>168</v>
      </c>
    </row>
    <row r="4" spans="1:5">
      <c r="A4" s="4" t="s">
        <v>312</v>
      </c>
      <c r="B4" s="7" t="n">
        <v>20</v>
      </c>
      <c r="C4" s="7" t="n">
        <v>1</v>
      </c>
      <c r="D4" s="7" t="n">
        <v>60</v>
      </c>
      <c r="E4" s="7" t="n">
        <v>117</v>
      </c>
    </row>
    <row r="5" spans="1:5">
      <c r="A5" s="4" t="s">
        <v>313</v>
      </c>
      <c r="B5" s="6" t="n">
        <v>552</v>
      </c>
      <c r="C5" s="6" t="n">
        <v>952</v>
      </c>
      <c r="D5" s="6" t="n">
        <v>-3439</v>
      </c>
      <c r="E5" s="6" t="n">
        <v>4301</v>
      </c>
    </row>
    <row r="6" spans="1:5">
      <c r="A6" s="4" t="s">
        <v>314</v>
      </c>
      <c r="B6" s="6" t="n">
        <v>3277</v>
      </c>
      <c r="D6" s="6" t="n">
        <v>3277</v>
      </c>
      <c r="E6" s="6" t="n">
        <v>90</v>
      </c>
    </row>
    <row r="7" spans="1:5">
      <c r="A7" s="4" t="s">
        <v>315</v>
      </c>
      <c r="B7" s="7" t="n">
        <v>3849</v>
      </c>
      <c r="C7" s="7" t="n">
        <v>953</v>
      </c>
      <c r="D7" s="7" t="n">
        <v>-102</v>
      </c>
      <c r="E7" s="7" t="n">
        <v>45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316</v>
      </c>
      <c r="B1" s="2" t="s">
        <v>64</v>
      </c>
      <c r="D1" s="2" t="s">
        <v>1</v>
      </c>
      <c r="F1" s="2" t="s">
        <v>317</v>
      </c>
    </row>
    <row r="2" spans="1:6">
      <c r="B2" s="2" t="s">
        <v>2</v>
      </c>
      <c r="C2" s="2" t="s">
        <v>65</v>
      </c>
      <c r="D2" s="2" t="s">
        <v>2</v>
      </c>
      <c r="E2" s="2" t="s">
        <v>65</v>
      </c>
      <c r="F2" s="2" t="s">
        <v>23</v>
      </c>
    </row>
    <row r="3" spans="1:6">
      <c r="A3" s="3" t="s">
        <v>318</v>
      </c>
    </row>
    <row r="4" spans="1:6">
      <c r="A4" s="4" t="s">
        <v>319</v>
      </c>
      <c r="B4" s="7" t="n">
        <v>1484</v>
      </c>
      <c r="C4" s="7" t="n">
        <v>1538</v>
      </c>
      <c r="D4" s="7" t="n">
        <v>4501</v>
      </c>
      <c r="E4" s="7" t="n">
        <v>4067</v>
      </c>
    </row>
    <row r="5" spans="1:6">
      <c r="A5" s="4" t="s">
        <v>36</v>
      </c>
      <c r="B5" s="6" t="n">
        <v>1935</v>
      </c>
      <c r="D5" s="6" t="n">
        <v>1935</v>
      </c>
      <c r="F5" s="7" t="n">
        <v>1848</v>
      </c>
    </row>
    <row r="6" spans="1:6">
      <c r="A6" s="4" t="s">
        <v>43</v>
      </c>
      <c r="B6" s="6" t="n">
        <v>433207</v>
      </c>
      <c r="D6" s="6" t="n">
        <v>433207</v>
      </c>
      <c r="F6" s="6" t="n">
        <v>588938</v>
      </c>
    </row>
    <row r="7" spans="1:6">
      <c r="A7" s="4" t="s">
        <v>320</v>
      </c>
    </row>
    <row r="8" spans="1:6">
      <c r="A8" s="3" t="s">
        <v>318</v>
      </c>
    </row>
    <row r="9" spans="1:6">
      <c r="A9" s="4" t="s">
        <v>36</v>
      </c>
      <c r="F9" s="6" t="n">
        <v>-22866</v>
      </c>
    </row>
    <row r="10" spans="1:6">
      <c r="A10" s="4" t="s">
        <v>43</v>
      </c>
      <c r="F10" s="6" t="n">
        <v>-22866</v>
      </c>
    </row>
    <row r="11" spans="1:6">
      <c r="A11" s="4" t="s">
        <v>321</v>
      </c>
    </row>
    <row r="12" spans="1:6">
      <c r="A12" s="3" t="s">
        <v>318</v>
      </c>
    </row>
    <row r="13" spans="1:6">
      <c r="A13" s="4" t="s">
        <v>322</v>
      </c>
      <c r="F13" s="6" t="n">
        <v>8989</v>
      </c>
    </row>
    <row r="14" spans="1:6">
      <c r="A14" s="4" t="s">
        <v>323</v>
      </c>
    </row>
    <row r="15" spans="1:6">
      <c r="A15" s="3" t="s">
        <v>318</v>
      </c>
    </row>
    <row r="16" spans="1:6">
      <c r="A16" s="4" t="s">
        <v>324</v>
      </c>
      <c r="B16" s="6" t="n">
        <v>1876</v>
      </c>
      <c r="D16" s="6" t="n">
        <v>1876</v>
      </c>
      <c r="F16" s="6" t="n">
        <v>1741</v>
      </c>
    </row>
    <row r="17" spans="1:6">
      <c r="A17" s="4" t="s">
        <v>325</v>
      </c>
    </row>
    <row r="18" spans="1:6">
      <c r="A18" s="3" t="s">
        <v>318</v>
      </c>
    </row>
    <row r="19" spans="1:6">
      <c r="A19" s="4" t="s">
        <v>324</v>
      </c>
      <c r="B19" s="6" t="n">
        <v>21590</v>
      </c>
      <c r="D19" s="6" t="n">
        <v>21590</v>
      </c>
      <c r="F19" s="6" t="n">
        <v>22866</v>
      </c>
    </row>
    <row r="20" spans="1:6">
      <c r="A20" s="4" t="s">
        <v>43</v>
      </c>
      <c r="B20" s="7" t="n">
        <v>433207</v>
      </c>
      <c r="D20" s="7" t="n">
        <v>433207</v>
      </c>
      <c r="F20" s="7" t="n">
        <v>588938</v>
      </c>
    </row>
    <row r="21" spans="1:6">
      <c r="A21" s="4" t="s">
        <v>326</v>
      </c>
    </row>
    <row r="22" spans="1:6">
      <c r="A22" s="3" t="s">
        <v>318</v>
      </c>
    </row>
    <row r="23" spans="1:6">
      <c r="A23" s="4" t="s">
        <v>327</v>
      </c>
      <c r="D23" s="4" t="s">
        <v>328</v>
      </c>
      <c r="F23" s="4" t="s">
        <v>3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0</v>
      </c>
      <c r="B1" s="2" t="s">
        <v>64</v>
      </c>
      <c r="D1" s="2" t="s">
        <v>1</v>
      </c>
    </row>
    <row r="2" spans="1:6">
      <c r="B2" s="2" t="s">
        <v>2</v>
      </c>
      <c r="C2" s="2" t="s">
        <v>65</v>
      </c>
      <c r="D2" s="2" t="s">
        <v>2</v>
      </c>
      <c r="E2" s="2" t="s">
        <v>65</v>
      </c>
      <c r="F2" s="2" t="s">
        <v>23</v>
      </c>
    </row>
    <row r="3" spans="1:6">
      <c r="A3" s="3" t="s">
        <v>174</v>
      </c>
    </row>
    <row r="4" spans="1:6">
      <c r="A4" s="4" t="s">
        <v>331</v>
      </c>
      <c r="B4" s="7" t="n">
        <v>-50862</v>
      </c>
      <c r="C4" s="7" t="n">
        <v>51933</v>
      </c>
      <c r="D4" s="7" t="n">
        <v>39534</v>
      </c>
      <c r="E4" s="7" t="n">
        <v>135564</v>
      </c>
    </row>
    <row r="5" spans="1:6">
      <c r="A5" s="4" t="s">
        <v>332</v>
      </c>
      <c r="B5" s="6" t="n">
        <v>29157387</v>
      </c>
      <c r="C5" s="6" t="n">
        <v>29157387</v>
      </c>
      <c r="D5" s="6" t="n">
        <v>29157387</v>
      </c>
      <c r="E5" s="6" t="n">
        <v>29157387</v>
      </c>
      <c r="F5" s="6" t="n">
        <v>29157387</v>
      </c>
    </row>
    <row r="6" spans="1:6">
      <c r="A6" s="4" t="s">
        <v>333</v>
      </c>
      <c r="B6" s="8" t="n">
        <v>-1.74</v>
      </c>
      <c r="C6" s="8" t="n">
        <v>1.78</v>
      </c>
      <c r="D6" s="8" t="n">
        <v>1.36</v>
      </c>
      <c r="E6" s="8" t="n">
        <v>4.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334</v>
      </c>
      <c r="B1" s="2" t="s">
        <v>64</v>
      </c>
      <c r="D1" s="2" t="s">
        <v>1</v>
      </c>
    </row>
    <row r="2" spans="1:6">
      <c r="B2" s="2" t="s">
        <v>335</v>
      </c>
      <c r="C2" s="2" t="s">
        <v>336</v>
      </c>
      <c r="D2" s="2" t="s">
        <v>337</v>
      </c>
      <c r="E2" s="2" t="s">
        <v>336</v>
      </c>
      <c r="F2" s="2" t="s">
        <v>338</v>
      </c>
    </row>
    <row r="3" spans="1:6">
      <c r="A3" s="3" t="s">
        <v>339</v>
      </c>
    </row>
    <row r="4" spans="1:6">
      <c r="A4" s="4" t="s">
        <v>340</v>
      </c>
      <c r="D4" s="6" t="n">
        <v>2</v>
      </c>
    </row>
    <row r="5" spans="1:6">
      <c r="A5" s="4" t="s">
        <v>70</v>
      </c>
      <c r="B5" s="7" t="n">
        <v>80771</v>
      </c>
      <c r="C5" s="7" t="n">
        <v>131121</v>
      </c>
      <c r="D5" s="7" t="n">
        <v>312509</v>
      </c>
      <c r="E5" s="7" t="n">
        <v>372664</v>
      </c>
    </row>
    <row r="6" spans="1:6">
      <c r="A6" s="4" t="s">
        <v>341</v>
      </c>
      <c r="B6" s="6" t="n">
        <v>77166</v>
      </c>
      <c r="C6" s="6" t="n">
        <v>126207</v>
      </c>
      <c r="D6" s="6" t="n">
        <v>302830</v>
      </c>
      <c r="E6" s="6" t="n">
        <v>355934</v>
      </c>
    </row>
    <row r="7" spans="1:6">
      <c r="A7" s="4" t="s">
        <v>75</v>
      </c>
      <c r="B7" s="6" t="n">
        <v>20376</v>
      </c>
      <c r="C7" s="6" t="n">
        <v>20404</v>
      </c>
      <c r="D7" s="6" t="n">
        <v>60482</v>
      </c>
      <c r="E7" s="6" t="n">
        <v>60457</v>
      </c>
    </row>
    <row r="8" spans="1:6">
      <c r="A8" s="4" t="s">
        <v>342</v>
      </c>
      <c r="B8" s="6" t="n">
        <v>-49640</v>
      </c>
      <c r="C8" s="6" t="n">
        <v>3238</v>
      </c>
      <c r="D8" s="6" t="n">
        <v>-49469</v>
      </c>
      <c r="E8" s="6" t="n">
        <v>4404</v>
      </c>
    </row>
    <row r="9" spans="1:6">
      <c r="A9" s="4" t="s">
        <v>343</v>
      </c>
      <c r="B9" s="6" t="n">
        <v>11776</v>
      </c>
      <c r="C9" s="6" t="n">
        <v>61918</v>
      </c>
      <c r="D9" s="6" t="n">
        <v>110987</v>
      </c>
      <c r="E9" s="6" t="n">
        <v>164498</v>
      </c>
    </row>
    <row r="10" spans="1:6">
      <c r="A10" s="4" t="s">
        <v>344</v>
      </c>
      <c r="B10" s="6" t="n">
        <v>12488</v>
      </c>
      <c r="C10" s="6" t="n">
        <v>10978</v>
      </c>
      <c r="D10" s="6" t="n">
        <v>36093</v>
      </c>
      <c r="E10" s="6" t="n">
        <v>35226</v>
      </c>
    </row>
    <row r="11" spans="1:6">
      <c r="A11" s="4" t="s">
        <v>122</v>
      </c>
      <c r="D11" s="6" t="n">
        <v>-4933</v>
      </c>
      <c r="E11" s="6" t="n">
        <v>-10595</v>
      </c>
    </row>
    <row r="12" spans="1:6">
      <c r="A12" s="4" t="s">
        <v>345</v>
      </c>
      <c r="B12" s="6" t="n">
        <v>1709311</v>
      </c>
      <c r="C12" s="6" t="n">
        <v>1979692</v>
      </c>
      <c r="D12" s="6" t="n">
        <v>1709311</v>
      </c>
      <c r="E12" s="6" t="n">
        <v>1979692</v>
      </c>
      <c r="F12" s="7" t="n">
        <v>2029950</v>
      </c>
    </row>
    <row r="13" spans="1:6">
      <c r="A13" s="4" t="s">
        <v>346</v>
      </c>
    </row>
    <row r="14" spans="1:6">
      <c r="A14" s="3" t="s">
        <v>339</v>
      </c>
    </row>
    <row r="15" spans="1:6">
      <c r="A15" s="4" t="s">
        <v>70</v>
      </c>
      <c r="B15" s="6" t="n">
        <v>80771</v>
      </c>
      <c r="C15" s="6" t="n">
        <v>131121</v>
      </c>
      <c r="D15" s="6" t="n">
        <v>312509</v>
      </c>
      <c r="E15" s="6" t="n">
        <v>372664</v>
      </c>
    </row>
    <row r="16" spans="1:6">
      <c r="A16" s="4" t="s">
        <v>341</v>
      </c>
      <c r="B16" s="6" t="n">
        <v>77166</v>
      </c>
      <c r="C16" s="6" t="n">
        <v>126207</v>
      </c>
      <c r="D16" s="6" t="n">
        <v>302830</v>
      </c>
      <c r="E16" s="6" t="n">
        <v>355934</v>
      </c>
    </row>
    <row r="17" spans="1:6">
      <c r="A17" s="4" t="s">
        <v>75</v>
      </c>
      <c r="B17" s="6" t="n">
        <v>20376</v>
      </c>
      <c r="C17" s="6" t="n">
        <v>20404</v>
      </c>
      <c r="D17" s="6" t="n">
        <v>60482</v>
      </c>
      <c r="E17" s="6" t="n">
        <v>60457</v>
      </c>
    </row>
    <row r="18" spans="1:6">
      <c r="A18" s="4" t="s">
        <v>342</v>
      </c>
      <c r="B18" s="6" t="n">
        <v>-49640</v>
      </c>
      <c r="C18" s="6" t="n">
        <v>3238</v>
      </c>
      <c r="D18" s="6" t="n">
        <v>-49469</v>
      </c>
      <c r="E18" s="6" t="n">
        <v>4404</v>
      </c>
    </row>
    <row r="19" spans="1:6">
      <c r="A19" s="4" t="s">
        <v>343</v>
      </c>
      <c r="B19" s="6" t="n">
        <v>11776</v>
      </c>
      <c r="C19" s="6" t="n">
        <v>61918</v>
      </c>
      <c r="D19" s="6" t="n">
        <v>110987</v>
      </c>
      <c r="E19" s="6" t="n">
        <v>164498</v>
      </c>
    </row>
    <row r="20" spans="1:6">
      <c r="A20" s="4" t="s">
        <v>344</v>
      </c>
      <c r="B20" s="6" t="n">
        <v>12488</v>
      </c>
      <c r="C20" s="6" t="n">
        <v>10978</v>
      </c>
      <c r="D20" s="6" t="n">
        <v>36093</v>
      </c>
      <c r="E20" s="6" t="n">
        <v>35226</v>
      </c>
    </row>
    <row r="21" spans="1:6">
      <c r="A21" s="4" t="s">
        <v>131</v>
      </c>
      <c r="D21" s="6" t="n">
        <v>591</v>
      </c>
      <c r="E21" s="6" t="n">
        <v>716</v>
      </c>
    </row>
    <row r="22" spans="1:6">
      <c r="A22" s="4" t="s">
        <v>122</v>
      </c>
      <c r="D22" s="6" t="n">
        <v>4933</v>
      </c>
      <c r="E22" s="6" t="n">
        <v>10595</v>
      </c>
    </row>
    <row r="23" spans="1:6">
      <c r="A23" s="4" t="s">
        <v>35</v>
      </c>
      <c r="B23" s="6" t="n">
        <v>363244</v>
      </c>
      <c r="C23" s="6" t="n">
        <v>343607</v>
      </c>
      <c r="D23" s="6" t="n">
        <v>363244</v>
      </c>
      <c r="E23" s="6" t="n">
        <v>343607</v>
      </c>
    </row>
    <row r="24" spans="1:6">
      <c r="A24" s="4" t="s">
        <v>345</v>
      </c>
      <c r="B24" s="6" t="n">
        <v>1596313</v>
      </c>
      <c r="C24" s="6" t="n">
        <v>1718270</v>
      </c>
      <c r="D24" s="6" t="n">
        <v>1596313</v>
      </c>
      <c r="E24" s="6" t="n">
        <v>1718270</v>
      </c>
    </row>
    <row r="25" spans="1:6">
      <c r="A25" s="4" t="s">
        <v>347</v>
      </c>
    </row>
    <row r="26" spans="1:6">
      <c r="A26" s="3" t="s">
        <v>339</v>
      </c>
    </row>
    <row r="27" spans="1:6">
      <c r="A27" s="4" t="s">
        <v>70</v>
      </c>
      <c r="B27" s="6" t="n">
        <v>53532</v>
      </c>
      <c r="C27" s="6" t="n">
        <v>80896</v>
      </c>
      <c r="D27" s="6" t="n">
        <v>212907</v>
      </c>
      <c r="E27" s="6" t="n">
        <v>235843</v>
      </c>
    </row>
    <row r="28" spans="1:6">
      <c r="A28" s="4" t="s">
        <v>341</v>
      </c>
      <c r="B28" s="6" t="n">
        <v>50156</v>
      </c>
      <c r="C28" s="6" t="n">
        <v>76222</v>
      </c>
      <c r="D28" s="6" t="n">
        <v>204059</v>
      </c>
      <c r="E28" s="6" t="n">
        <v>220012</v>
      </c>
    </row>
    <row r="29" spans="1:6">
      <c r="A29" s="4" t="s">
        <v>75</v>
      </c>
      <c r="B29" s="6" t="n">
        <v>13265</v>
      </c>
      <c r="C29" s="6" t="n">
        <v>12817</v>
      </c>
      <c r="D29" s="6" t="n">
        <v>39225</v>
      </c>
      <c r="E29" s="6" t="n">
        <v>37982</v>
      </c>
    </row>
    <row r="30" spans="1:6">
      <c r="A30" s="4" t="s">
        <v>342</v>
      </c>
      <c r="B30" s="6" t="n">
        <v>-4315</v>
      </c>
      <c r="C30" s="6" t="n">
        <v>-4</v>
      </c>
      <c r="D30" s="6" t="n">
        <v>-4114</v>
      </c>
      <c r="E30" s="6" t="n">
        <v>3</v>
      </c>
    </row>
    <row r="31" spans="1:6">
      <c r="A31" s="4" t="s">
        <v>343</v>
      </c>
      <c r="B31" s="6" t="n">
        <v>13428</v>
      </c>
      <c r="C31" s="6" t="n">
        <v>38945</v>
      </c>
      <c r="D31" s="6" t="n">
        <v>96312</v>
      </c>
      <c r="E31" s="6" t="n">
        <v>113245</v>
      </c>
    </row>
    <row r="32" spans="1:6">
      <c r="A32" s="4" t="s">
        <v>344</v>
      </c>
      <c r="B32" s="6" t="n">
        <v>9321</v>
      </c>
      <c r="C32" s="6" t="n">
        <v>8537</v>
      </c>
      <c r="D32" s="6" t="n">
        <v>27312</v>
      </c>
      <c r="E32" s="6" t="n">
        <v>25908</v>
      </c>
    </row>
    <row r="33" spans="1:6">
      <c r="A33" s="4" t="s">
        <v>131</v>
      </c>
      <c r="D33" s="6" t="n">
        <v>57</v>
      </c>
    </row>
    <row r="34" spans="1:6">
      <c r="A34" s="4" t="s">
        <v>122</v>
      </c>
      <c r="D34" s="6" t="n">
        <v>3541</v>
      </c>
      <c r="E34" s="6" t="n">
        <v>8334</v>
      </c>
    </row>
    <row r="35" spans="1:6">
      <c r="A35" s="4" t="s">
        <v>35</v>
      </c>
      <c r="B35" s="6" t="n">
        <v>287303</v>
      </c>
      <c r="C35" s="6" t="n">
        <v>280678</v>
      </c>
      <c r="D35" s="6" t="n">
        <v>287303</v>
      </c>
      <c r="E35" s="6" t="n">
        <v>280678</v>
      </c>
    </row>
    <row r="36" spans="1:6">
      <c r="A36" s="4" t="s">
        <v>345</v>
      </c>
      <c r="B36" s="6" t="n">
        <v>1087118</v>
      </c>
      <c r="C36" s="6" t="n">
        <v>1156097</v>
      </c>
      <c r="D36" s="6" t="n">
        <v>1087118</v>
      </c>
      <c r="E36" s="6" t="n">
        <v>1156097</v>
      </c>
    </row>
    <row r="37" spans="1:6">
      <c r="A37" s="4" t="s">
        <v>348</v>
      </c>
    </row>
    <row r="38" spans="1:6">
      <c r="A38" s="3" t="s">
        <v>339</v>
      </c>
    </row>
    <row r="39" spans="1:6">
      <c r="A39" s="4" t="s">
        <v>70</v>
      </c>
      <c r="B39" s="6" t="n">
        <v>27239</v>
      </c>
      <c r="C39" s="6" t="n">
        <v>50220</v>
      </c>
      <c r="D39" s="6" t="n">
        <v>99602</v>
      </c>
      <c r="E39" s="6" t="n">
        <v>136758</v>
      </c>
    </row>
    <row r="40" spans="1:6">
      <c r="A40" s="4" t="s">
        <v>341</v>
      </c>
      <c r="B40" s="6" t="n">
        <v>27010</v>
      </c>
      <c r="C40" s="6" t="n">
        <v>49980</v>
      </c>
      <c r="D40" s="6" t="n">
        <v>98771</v>
      </c>
      <c r="E40" s="6" t="n">
        <v>135863</v>
      </c>
    </row>
    <row r="41" spans="1:6">
      <c r="A41" s="4" t="s">
        <v>75</v>
      </c>
      <c r="B41" s="6" t="n">
        <v>6885</v>
      </c>
      <c r="C41" s="6" t="n">
        <v>7306</v>
      </c>
      <c r="D41" s="6" t="n">
        <v>20523</v>
      </c>
      <c r="E41" s="6" t="n">
        <v>21206</v>
      </c>
    </row>
    <row r="42" spans="1:6">
      <c r="A42" s="4" t="s">
        <v>342</v>
      </c>
      <c r="B42" s="6" t="n">
        <v>-45325</v>
      </c>
      <c r="C42" s="6" t="n">
        <v>3236</v>
      </c>
      <c r="D42" s="6" t="n">
        <v>-45325</v>
      </c>
      <c r="E42" s="6" t="n">
        <v>3231</v>
      </c>
    </row>
    <row r="43" spans="1:6">
      <c r="A43" s="4" t="s">
        <v>343</v>
      </c>
      <c r="B43" s="6" t="n">
        <v>-1575</v>
      </c>
      <c r="C43" s="6" t="n">
        <v>22452</v>
      </c>
      <c r="D43" s="6" t="n">
        <v>14581</v>
      </c>
      <c r="E43" s="6" t="n">
        <v>51679</v>
      </c>
    </row>
    <row r="44" spans="1:6">
      <c r="A44" s="4" t="s">
        <v>131</v>
      </c>
      <c r="D44" s="6" t="n">
        <v>534</v>
      </c>
      <c r="E44" s="6" t="n">
        <v>716</v>
      </c>
    </row>
    <row r="45" spans="1:6">
      <c r="A45" s="4" t="s">
        <v>122</v>
      </c>
      <c r="D45" s="6" t="n">
        <v>1392</v>
      </c>
      <c r="E45" s="6" t="n">
        <v>2261</v>
      </c>
    </row>
    <row r="46" spans="1:6">
      <c r="A46" s="4" t="s">
        <v>35</v>
      </c>
      <c r="B46" s="6" t="n">
        <v>15241</v>
      </c>
      <c r="C46" s="6" t="n">
        <v>13964</v>
      </c>
      <c r="D46" s="6" t="n">
        <v>15241</v>
      </c>
      <c r="E46" s="6" t="n">
        <v>13964</v>
      </c>
    </row>
    <row r="47" spans="1:6">
      <c r="A47" s="4" t="s">
        <v>345</v>
      </c>
      <c r="B47" s="6" t="n">
        <v>448495</v>
      </c>
      <c r="C47" s="6" t="n">
        <v>513208</v>
      </c>
      <c r="D47" s="6" t="n">
        <v>448495</v>
      </c>
      <c r="E47" s="6" t="n">
        <v>513208</v>
      </c>
    </row>
    <row r="48" spans="1:6">
      <c r="A48" s="4" t="s">
        <v>349</v>
      </c>
    </row>
    <row r="49" spans="1:6">
      <c r="A49" s="3" t="s">
        <v>339</v>
      </c>
    </row>
    <row r="50" spans="1:6">
      <c r="A50" s="4" t="s">
        <v>70</v>
      </c>
      <c r="C50" s="6" t="n">
        <v>5</v>
      </c>
      <c r="E50" s="6" t="n">
        <v>63</v>
      </c>
    </row>
    <row r="51" spans="1:6">
      <c r="A51" s="4" t="s">
        <v>341</v>
      </c>
      <c r="C51" s="6" t="n">
        <v>5</v>
      </c>
      <c r="E51" s="6" t="n">
        <v>59</v>
      </c>
    </row>
    <row r="52" spans="1:6">
      <c r="A52" s="4" t="s">
        <v>75</v>
      </c>
      <c r="B52" s="6" t="n">
        <v>226</v>
      </c>
      <c r="C52" s="6" t="n">
        <v>281</v>
      </c>
      <c r="D52" s="6" t="n">
        <v>734</v>
      </c>
      <c r="E52" s="6" t="n">
        <v>1269</v>
      </c>
    </row>
    <row r="53" spans="1:6">
      <c r="A53" s="4" t="s">
        <v>342</v>
      </c>
      <c r="C53" s="6" t="n">
        <v>6</v>
      </c>
      <c r="D53" s="6" t="n">
        <v>-30</v>
      </c>
      <c r="E53" s="6" t="n">
        <v>1170</v>
      </c>
    </row>
    <row r="54" spans="1:6">
      <c r="A54" s="4" t="s">
        <v>343</v>
      </c>
      <c r="B54" s="6" t="n">
        <v>-77</v>
      </c>
      <c r="C54" s="6" t="n">
        <v>521</v>
      </c>
      <c r="D54" s="6" t="n">
        <v>94</v>
      </c>
      <c r="E54" s="6" t="n">
        <v>-426</v>
      </c>
    </row>
    <row r="55" spans="1:6">
      <c r="A55" s="4" t="s">
        <v>344</v>
      </c>
      <c r="B55" s="6" t="n">
        <v>3167</v>
      </c>
      <c r="C55" s="6" t="n">
        <v>2441</v>
      </c>
      <c r="D55" s="6" t="n">
        <v>8781</v>
      </c>
      <c r="E55" s="6" t="n">
        <v>9318</v>
      </c>
    </row>
    <row r="56" spans="1:6">
      <c r="A56" s="4" t="s">
        <v>35</v>
      </c>
      <c r="B56" s="6" t="n">
        <v>60700</v>
      </c>
      <c r="C56" s="6" t="n">
        <v>48965</v>
      </c>
      <c r="D56" s="6" t="n">
        <v>60700</v>
      </c>
      <c r="E56" s="6" t="n">
        <v>48965</v>
      </c>
    </row>
    <row r="57" spans="1:6">
      <c r="A57" s="4" t="s">
        <v>345</v>
      </c>
      <c r="B57" s="7" t="n">
        <v>60700</v>
      </c>
      <c r="C57" s="7" t="n">
        <v>48965</v>
      </c>
      <c r="D57" s="7" t="n">
        <v>60700</v>
      </c>
      <c r="E57" s="7" t="n">
        <v>489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64</v>
      </c>
      <c r="D1" s="2" t="s">
        <v>1</v>
      </c>
    </row>
    <row r="2" spans="1:5">
      <c r="B2" s="2" t="s">
        <v>2</v>
      </c>
      <c r="C2" s="2" t="s">
        <v>65</v>
      </c>
      <c r="D2" s="2" t="s">
        <v>2</v>
      </c>
      <c r="E2" s="2" t="s">
        <v>65</v>
      </c>
    </row>
    <row r="3" spans="1:5">
      <c r="A3" s="3" t="s">
        <v>177</v>
      </c>
    </row>
    <row r="4" spans="1:5">
      <c r="A4" s="4" t="s">
        <v>341</v>
      </c>
      <c r="B4" s="7" t="n">
        <v>77166</v>
      </c>
      <c r="C4" s="7" t="n">
        <v>126207</v>
      </c>
      <c r="D4" s="7" t="n">
        <v>302830</v>
      </c>
      <c r="E4" s="7" t="n">
        <v>355934</v>
      </c>
    </row>
    <row r="5" spans="1:5">
      <c r="A5" s="4" t="s">
        <v>351</v>
      </c>
      <c r="B5" s="6" t="n">
        <v>3605</v>
      </c>
      <c r="C5" s="6" t="n">
        <v>4914</v>
      </c>
      <c r="D5" s="6" t="n">
        <v>9679</v>
      </c>
      <c r="E5" s="6" t="n">
        <v>16730</v>
      </c>
    </row>
    <row r="6" spans="1:5">
      <c r="A6" s="4" t="s">
        <v>70</v>
      </c>
      <c r="B6" s="7" t="n">
        <v>80771</v>
      </c>
      <c r="C6" s="7" t="n">
        <v>131121</v>
      </c>
      <c r="D6" s="7" t="n">
        <v>312509</v>
      </c>
      <c r="E6" s="7" t="n">
        <v>3726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64</v>
      </c>
      <c r="D1" s="2" t="s">
        <v>1</v>
      </c>
    </row>
    <row r="2" spans="1:5">
      <c r="B2" s="2" t="s">
        <v>2</v>
      </c>
      <c r="C2" s="2" t="s">
        <v>65</v>
      </c>
      <c r="D2" s="2" t="s">
        <v>2</v>
      </c>
      <c r="E2" s="2" t="s">
        <v>65</v>
      </c>
    </row>
    <row r="3" spans="1:5">
      <c r="A3" s="3" t="s">
        <v>177</v>
      </c>
    </row>
    <row r="4" spans="1:5">
      <c r="A4" s="4" t="s">
        <v>353</v>
      </c>
      <c r="B4" s="7" t="n">
        <v>11776</v>
      </c>
      <c r="C4" s="7" t="n">
        <v>61918</v>
      </c>
      <c r="D4" s="7" t="n">
        <v>110987</v>
      </c>
      <c r="E4" s="7" t="n">
        <v>164498</v>
      </c>
    </row>
    <row r="5" spans="1:5">
      <c r="A5" s="4" t="s">
        <v>354</v>
      </c>
      <c r="B5" s="6" t="n">
        <v>-9894</v>
      </c>
      <c r="C5" s="6" t="n">
        <v>-12174</v>
      </c>
      <c r="D5" s="6" t="n">
        <v>-27068</v>
      </c>
      <c r="E5" s="6" t="n">
        <v>-32160</v>
      </c>
    </row>
    <row r="6" spans="1:5">
      <c r="A6" s="4" t="s">
        <v>77</v>
      </c>
      <c r="E6" s="6" t="n">
        <v>-39</v>
      </c>
    </row>
    <row r="7" spans="1:5">
      <c r="A7" s="4" t="s">
        <v>355</v>
      </c>
      <c r="B7" s="6" t="n">
        <v>-49640</v>
      </c>
      <c r="C7" s="6" t="n">
        <v>3238</v>
      </c>
      <c r="D7" s="6" t="n">
        <v>-49469</v>
      </c>
      <c r="E7" s="6" t="n">
        <v>4404</v>
      </c>
    </row>
    <row r="8" spans="1:5">
      <c r="A8" s="4" t="s">
        <v>80</v>
      </c>
      <c r="B8" s="6" t="n">
        <v>-47758</v>
      </c>
      <c r="C8" s="6" t="n">
        <v>52982</v>
      </c>
      <c r="D8" s="6" t="n">
        <v>34450</v>
      </c>
      <c r="E8" s="6" t="n">
        <v>136703</v>
      </c>
    </row>
    <row r="9" spans="1:5">
      <c r="A9" s="4" t="s">
        <v>344</v>
      </c>
      <c r="B9" s="6" t="n">
        <v>12488</v>
      </c>
      <c r="C9" s="6" t="n">
        <v>10978</v>
      </c>
      <c r="D9" s="6" t="n">
        <v>36093</v>
      </c>
      <c r="E9" s="6" t="n">
        <v>35226</v>
      </c>
    </row>
    <row r="10" spans="1:5">
      <c r="A10" s="4" t="s">
        <v>356</v>
      </c>
      <c r="B10" s="6" t="n">
        <v>-2244</v>
      </c>
      <c r="C10" s="6" t="n">
        <v>3</v>
      </c>
      <c r="D10" s="6" t="n">
        <v>-1003</v>
      </c>
      <c r="E10" s="6" t="n">
        <v>65</v>
      </c>
    </row>
    <row r="11" spans="1:5">
      <c r="A11" s="4" t="s">
        <v>85</v>
      </c>
      <c r="B11" s="6" t="n">
        <v>-9519</v>
      </c>
      <c r="C11" s="6" t="n">
        <v>-11050</v>
      </c>
      <c r="D11" s="6" t="n">
        <v>-29951</v>
      </c>
      <c r="E11" s="6" t="n">
        <v>-32036</v>
      </c>
    </row>
    <row r="12" spans="1:5">
      <c r="A12" s="4" t="s">
        <v>87</v>
      </c>
      <c r="B12" s="6" t="n">
        <v>-3849</v>
      </c>
      <c r="C12" s="6" t="n">
        <v>-953</v>
      </c>
      <c r="D12" s="6" t="n">
        <v>102</v>
      </c>
      <c r="E12" s="6" t="n">
        <v>-4508</v>
      </c>
    </row>
    <row r="13" spans="1:5">
      <c r="A13" s="4" t="s">
        <v>88</v>
      </c>
      <c r="B13" s="7" t="n">
        <v>-50882</v>
      </c>
      <c r="C13" s="7" t="n">
        <v>51960</v>
      </c>
      <c r="D13" s="7" t="n">
        <v>39691</v>
      </c>
      <c r="E13" s="7" t="n">
        <v>1354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7</v>
      </c>
      <c r="B1" s="2" t="s">
        <v>2</v>
      </c>
      <c r="C1" s="2" t="s">
        <v>23</v>
      </c>
      <c r="D1" s="2" t="s">
        <v>65</v>
      </c>
    </row>
    <row r="2" spans="1:4">
      <c r="A2" s="3" t="s">
        <v>339</v>
      </c>
    </row>
    <row r="3" spans="1:4">
      <c r="A3" s="4" t="s">
        <v>345</v>
      </c>
      <c r="B3" s="7" t="n">
        <v>1709311</v>
      </c>
      <c r="C3" s="7" t="n">
        <v>2029950</v>
      </c>
      <c r="D3" s="7" t="n">
        <v>1979692</v>
      </c>
    </row>
    <row r="4" spans="1:4">
      <c r="A4" s="4" t="s">
        <v>31</v>
      </c>
      <c r="C4" s="7" t="n">
        <v>8989</v>
      </c>
    </row>
    <row r="5" spans="1:4">
      <c r="A5" s="4" t="s">
        <v>358</v>
      </c>
      <c r="B5" s="6" t="n">
        <v>2840</v>
      </c>
      <c r="D5" s="6" t="n">
        <v>2118</v>
      </c>
    </row>
    <row r="6" spans="1:4">
      <c r="A6" s="4" t="s">
        <v>346</v>
      </c>
    </row>
    <row r="7" spans="1:4">
      <c r="A7" s="3" t="s">
        <v>339</v>
      </c>
    </row>
    <row r="8" spans="1:4">
      <c r="A8" s="4" t="s">
        <v>345</v>
      </c>
      <c r="B8" s="6" t="n">
        <v>1596313</v>
      </c>
      <c r="D8" s="6" t="n">
        <v>1718270</v>
      </c>
    </row>
    <row r="9" spans="1:4">
      <c r="A9" s="4" t="s">
        <v>359</v>
      </c>
    </row>
    <row r="10" spans="1:4">
      <c r="A10" s="3" t="s">
        <v>339</v>
      </c>
    </row>
    <row r="11" spans="1:4">
      <c r="A11" s="4" t="s">
        <v>360</v>
      </c>
      <c r="B11" s="7" t="n">
        <v>110158</v>
      </c>
      <c r="D11" s="6" t="n">
        <v>250315</v>
      </c>
    </row>
    <row r="12" spans="1:4">
      <c r="A12" s="4" t="s">
        <v>31</v>
      </c>
      <c r="D12" s="7" t="n">
        <v>89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s>
  <sheetData>
    <row r="1" spans="1:5">
      <c r="A1" s="1" t="s">
        <v>361</v>
      </c>
      <c r="B1" s="2" t="s">
        <v>64</v>
      </c>
      <c r="C1" s="2" t="s">
        <v>1</v>
      </c>
    </row>
    <row r="2" spans="1:5">
      <c r="B2" s="2" t="s">
        <v>65</v>
      </c>
      <c r="C2" s="2" t="s">
        <v>2</v>
      </c>
      <c r="D2" s="2" t="s">
        <v>65</v>
      </c>
      <c r="E2" s="2" t="s">
        <v>23</v>
      </c>
    </row>
    <row r="3" spans="1:5">
      <c r="A3" s="3" t="s">
        <v>362</v>
      </c>
    </row>
    <row r="4" spans="1:5">
      <c r="A4" s="4" t="s">
        <v>363</v>
      </c>
      <c r="C4" s="7" t="n">
        <v>49640000</v>
      </c>
    </row>
    <row r="5" spans="1:5">
      <c r="A5" s="4" t="s">
        <v>364</v>
      </c>
      <c r="C5" s="6" t="n">
        <v>1142743000</v>
      </c>
      <c r="E5" s="7" t="n">
        <v>1240411000</v>
      </c>
    </row>
    <row r="6" spans="1:5">
      <c r="A6" s="4" t="s">
        <v>365</v>
      </c>
      <c r="B6" s="7" t="n">
        <v>3236000</v>
      </c>
      <c r="D6" s="7" t="n">
        <v>3236000</v>
      </c>
    </row>
    <row r="7" spans="1:5">
      <c r="A7" s="4" t="s">
        <v>366</v>
      </c>
      <c r="C7" s="6" t="n">
        <v>591000</v>
      </c>
      <c r="D7" s="7" t="n">
        <v>716000</v>
      </c>
    </row>
    <row r="8" spans="1:5">
      <c r="A8" s="4" t="s">
        <v>367</v>
      </c>
    </row>
    <row r="9" spans="1:5">
      <c r="A9" s="3" t="s">
        <v>362</v>
      </c>
    </row>
    <row r="10" spans="1:5">
      <c r="A10" s="4" t="s">
        <v>365</v>
      </c>
      <c r="C10" s="6" t="n">
        <v>0</v>
      </c>
    </row>
    <row r="11" spans="1:5">
      <c r="A11" s="4" t="s">
        <v>366</v>
      </c>
      <c r="C11" s="7" t="n">
        <v>0</v>
      </c>
    </row>
    <row r="12" spans="1:5">
      <c r="A12" s="4" t="s">
        <v>368</v>
      </c>
    </row>
    <row r="13" spans="1:5">
      <c r="A13" s="3" t="s">
        <v>362</v>
      </c>
    </row>
    <row r="14" spans="1:5">
      <c r="A14" s="4" t="s">
        <v>369</v>
      </c>
      <c r="C14" s="4" t="s">
        <v>370</v>
      </c>
    </row>
    <row r="15" spans="1:5">
      <c r="A15" s="4" t="s">
        <v>371</v>
      </c>
    </row>
    <row r="16" spans="1:5">
      <c r="A16" s="3" t="s">
        <v>362</v>
      </c>
    </row>
    <row r="17" spans="1:5">
      <c r="A17" s="4" t="s">
        <v>363</v>
      </c>
      <c r="C17" s="7" t="n">
        <v>49640000</v>
      </c>
    </row>
    <row r="18" spans="1:5">
      <c r="A18" s="4" t="s">
        <v>372</v>
      </c>
    </row>
    <row r="19" spans="1:5">
      <c r="A19" s="3" t="s">
        <v>362</v>
      </c>
    </row>
    <row r="20" spans="1:5">
      <c r="A20" s="4" t="s">
        <v>364</v>
      </c>
      <c r="C20" s="7" t="n">
        <v>210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14"/>
  </cols>
  <sheetData>
    <row r="1" spans="1:8">
      <c r="A1" s="1" t="s">
        <v>373</v>
      </c>
      <c r="B1" s="2" t="s">
        <v>374</v>
      </c>
      <c r="C1" s="2" t="s">
        <v>64</v>
      </c>
      <c r="E1" s="2" t="s">
        <v>1</v>
      </c>
      <c r="G1" s="2" t="s">
        <v>317</v>
      </c>
    </row>
    <row r="2" spans="1:8">
      <c r="B2" s="2" t="s">
        <v>375</v>
      </c>
      <c r="C2" s="2" t="s">
        <v>335</v>
      </c>
      <c r="D2" s="2" t="s">
        <v>336</v>
      </c>
      <c r="E2" s="2" t="s">
        <v>335</v>
      </c>
      <c r="F2" s="2" t="s">
        <v>336</v>
      </c>
      <c r="G2" s="2" t="s">
        <v>338</v>
      </c>
      <c r="H2" s="2" t="s">
        <v>376</v>
      </c>
    </row>
    <row r="3" spans="1:8">
      <c r="A3" s="3" t="s">
        <v>289</v>
      </c>
    </row>
    <row r="4" spans="1:8">
      <c r="A4" s="4" t="s">
        <v>377</v>
      </c>
      <c r="C4" s="7" t="n">
        <v>-157</v>
      </c>
      <c r="E4" s="7" t="n">
        <v>-244</v>
      </c>
    </row>
    <row r="5" spans="1:8">
      <c r="A5" s="4" t="s">
        <v>35</v>
      </c>
      <c r="C5" s="6" t="n">
        <v>363244</v>
      </c>
      <c r="E5" s="6" t="n">
        <v>363244</v>
      </c>
      <c r="G5" s="7" t="n">
        <v>344891</v>
      </c>
    </row>
    <row r="6" spans="1:8">
      <c r="A6" s="4" t="s">
        <v>378</v>
      </c>
    </row>
    <row r="7" spans="1:8">
      <c r="A7" s="3" t="s">
        <v>289</v>
      </c>
    </row>
    <row r="8" spans="1:8">
      <c r="A8" s="4" t="s">
        <v>379</v>
      </c>
      <c r="B8" s="4" t="s">
        <v>380</v>
      </c>
    </row>
    <row r="9" spans="1:8">
      <c r="A9" s="4" t="s">
        <v>381</v>
      </c>
      <c r="C9" s="6" t="n">
        <v>648813</v>
      </c>
      <c r="E9" s="6" t="n">
        <v>648813</v>
      </c>
      <c r="G9" s="6" t="n">
        <v>678132</v>
      </c>
    </row>
    <row r="10" spans="1:8">
      <c r="A10" s="4" t="s">
        <v>382</v>
      </c>
      <c r="C10" s="6" t="n">
        <v>627488</v>
      </c>
      <c r="E10" s="6" t="n">
        <v>627488</v>
      </c>
      <c r="G10" s="6" t="n">
        <v>656400</v>
      </c>
    </row>
    <row r="11" spans="1:8">
      <c r="A11" s="4" t="s">
        <v>383</v>
      </c>
      <c r="B11" s="4" t="s">
        <v>384</v>
      </c>
    </row>
    <row r="12" spans="1:8">
      <c r="A12" s="4" t="s">
        <v>385</v>
      </c>
      <c r="C12" s="7" t="n">
        <v>107965</v>
      </c>
      <c r="E12" s="6" t="n">
        <v>107965</v>
      </c>
      <c r="G12" s="6" t="n">
        <v>103262</v>
      </c>
    </row>
    <row r="13" spans="1:8">
      <c r="A13" s="4" t="s">
        <v>377</v>
      </c>
      <c r="E13" s="6" t="n">
        <v>53807</v>
      </c>
      <c r="G13" s="6" t="n">
        <v>51467</v>
      </c>
    </row>
    <row r="14" spans="1:8">
      <c r="A14" s="4" t="s">
        <v>386</v>
      </c>
      <c r="E14" s="7" t="n">
        <v>125</v>
      </c>
    </row>
    <row r="15" spans="1:8">
      <c r="A15" s="4" t="s">
        <v>387</v>
      </c>
    </row>
    <row r="16" spans="1:8">
      <c r="A16" s="3" t="s">
        <v>289</v>
      </c>
    </row>
    <row r="17" spans="1:8">
      <c r="A17" s="4" t="s">
        <v>388</v>
      </c>
      <c r="B17" s="6" t="n">
        <v>216200</v>
      </c>
    </row>
    <row r="18" spans="1:8">
      <c r="A18" s="4" t="s">
        <v>389</v>
      </c>
      <c r="B18" s="4" t="s">
        <v>390</v>
      </c>
    </row>
    <row r="19" spans="1:8">
      <c r="A19" s="4" t="s">
        <v>391</v>
      </c>
    </row>
    <row r="20" spans="1:8">
      <c r="A20" s="3" t="s">
        <v>289</v>
      </c>
    </row>
    <row r="21" spans="1:8">
      <c r="A21" s="4" t="s">
        <v>379</v>
      </c>
      <c r="C21" s="4" t="s">
        <v>392</v>
      </c>
      <c r="E21" s="4" t="s">
        <v>392</v>
      </c>
    </row>
    <row r="22" spans="1:8">
      <c r="A22" s="4" t="s">
        <v>381</v>
      </c>
      <c r="C22" s="7" t="n">
        <v>75343</v>
      </c>
      <c r="E22" s="7" t="n">
        <v>75343</v>
      </c>
      <c r="G22" s="6" t="n">
        <v>104200</v>
      </c>
    </row>
    <row r="23" spans="1:8">
      <c r="A23" s="4" t="s">
        <v>393</v>
      </c>
      <c r="C23" s="6" t="n">
        <v>0</v>
      </c>
      <c r="E23" s="6" t="n">
        <v>0</v>
      </c>
      <c r="G23" s="6" t="n">
        <v>0</v>
      </c>
    </row>
    <row r="24" spans="1:8">
      <c r="A24" s="4" t="s">
        <v>382</v>
      </c>
      <c r="C24" s="6" t="n">
        <v>145432</v>
      </c>
      <c r="E24" s="6" t="n">
        <v>145432</v>
      </c>
      <c r="G24" s="6" t="n">
        <v>201346</v>
      </c>
    </row>
    <row r="25" spans="1:8">
      <c r="A25" s="4" t="s">
        <v>383</v>
      </c>
      <c r="H25" s="4" t="s">
        <v>394</v>
      </c>
    </row>
    <row r="26" spans="1:8">
      <c r="A26" s="4" t="s">
        <v>395</v>
      </c>
      <c r="C26" s="6" t="n">
        <v>74</v>
      </c>
      <c r="D26" s="7" t="n">
        <v>-235</v>
      </c>
      <c r="E26" s="6" t="n">
        <v>-164</v>
      </c>
      <c r="F26" s="7" t="n">
        <v>-606</v>
      </c>
    </row>
    <row r="27" spans="1:8">
      <c r="A27" s="4" t="s">
        <v>377</v>
      </c>
      <c r="E27" s="6" t="n">
        <v>411</v>
      </c>
      <c r="G27" s="6" t="n">
        <v>1334</v>
      </c>
    </row>
    <row r="28" spans="1:8">
      <c r="A28" s="4" t="s">
        <v>35</v>
      </c>
      <c r="C28" s="6" t="n">
        <v>279447</v>
      </c>
      <c r="E28" s="6" t="n">
        <v>279447</v>
      </c>
    </row>
    <row r="29" spans="1:8">
      <c r="A29" s="4" t="s">
        <v>396</v>
      </c>
    </row>
    <row r="30" spans="1:8">
      <c r="A30" s="3" t="s">
        <v>289</v>
      </c>
    </row>
    <row r="31" spans="1:8">
      <c r="A31" s="4" t="s">
        <v>385</v>
      </c>
      <c r="C31" s="7" t="n">
        <v>3453</v>
      </c>
      <c r="E31" s="7" t="n">
        <v>3453</v>
      </c>
      <c r="G31" s="7" t="n">
        <v>720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64</v>
      </c>
      <c r="D1" s="2" t="s">
        <v>1</v>
      </c>
    </row>
    <row r="2" spans="1:5">
      <c r="B2" s="2" t="s">
        <v>2</v>
      </c>
      <c r="C2" s="2" t="s">
        <v>65</v>
      </c>
      <c r="D2" s="2" t="s">
        <v>2</v>
      </c>
      <c r="E2" s="2" t="s">
        <v>65</v>
      </c>
    </row>
    <row r="3" spans="1:5">
      <c r="A3" s="3" t="s">
        <v>183</v>
      </c>
    </row>
    <row r="4" spans="1:5">
      <c r="A4" s="4" t="s">
        <v>70</v>
      </c>
      <c r="B4" s="7" t="n">
        <v>61955</v>
      </c>
      <c r="C4" s="7" t="n">
        <v>61796</v>
      </c>
      <c r="D4" s="7" t="n">
        <v>184713</v>
      </c>
      <c r="E4" s="7" t="n">
        <v>184383</v>
      </c>
    </row>
    <row r="5" spans="1:5">
      <c r="A5" s="4" t="s">
        <v>398</v>
      </c>
      <c r="B5" s="6" t="n">
        <v>-27250</v>
      </c>
      <c r="C5" s="6" t="n">
        <v>-28512</v>
      </c>
      <c r="D5" s="6" t="n">
        <v>-81962</v>
      </c>
      <c r="E5" s="6" t="n">
        <v>-81764</v>
      </c>
    </row>
    <row r="6" spans="1:5">
      <c r="A6" s="4" t="s">
        <v>399</v>
      </c>
      <c r="B6" s="6" t="n">
        <v>34705</v>
      </c>
      <c r="C6" s="6" t="n">
        <v>33284</v>
      </c>
      <c r="D6" s="6" t="n">
        <v>102751</v>
      </c>
      <c r="E6" s="6" t="n">
        <v>102619</v>
      </c>
    </row>
    <row r="7" spans="1:5">
      <c r="A7" s="4" t="s">
        <v>83</v>
      </c>
      <c r="B7" s="6" t="n">
        <v>-295</v>
      </c>
      <c r="C7" s="6" t="n">
        <v>-240</v>
      </c>
      <c r="D7" s="6" t="n">
        <v>-1017</v>
      </c>
      <c r="E7" s="6" t="n">
        <v>990</v>
      </c>
    </row>
    <row r="8" spans="1:5">
      <c r="A8" s="4" t="s">
        <v>85</v>
      </c>
      <c r="B8" s="6" t="n">
        <v>-10420</v>
      </c>
      <c r="C8" s="6" t="n">
        <v>-12075</v>
      </c>
      <c r="D8" s="6" t="n">
        <v>-32539</v>
      </c>
      <c r="E8" s="6" t="n">
        <v>-36117</v>
      </c>
    </row>
    <row r="9" spans="1:5">
      <c r="A9" s="4" t="s">
        <v>110</v>
      </c>
      <c r="B9" s="7" t="n">
        <v>23990</v>
      </c>
      <c r="C9" s="7" t="n">
        <v>20969</v>
      </c>
      <c r="D9" s="7" t="n">
        <v>69195</v>
      </c>
      <c r="E9" s="7" t="n">
        <v>67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4</v>
      </c>
      <c r="D1" s="2" t="s">
        <v>1</v>
      </c>
    </row>
    <row r="2" spans="1:5">
      <c r="B2" s="2" t="s">
        <v>2</v>
      </c>
      <c r="C2" s="2" t="s">
        <v>65</v>
      </c>
      <c r="D2" s="2" t="s">
        <v>2</v>
      </c>
      <c r="E2" s="2" t="s">
        <v>65</v>
      </c>
    </row>
    <row r="3" spans="1:5">
      <c r="A3" s="3" t="s">
        <v>96</v>
      </c>
    </row>
    <row r="4" spans="1:5">
      <c r="A4" s="4" t="s">
        <v>97</v>
      </c>
      <c r="B4" s="7" t="n">
        <v>6166</v>
      </c>
      <c r="C4" s="7" t="n">
        <v>10374</v>
      </c>
      <c r="D4" s="7" t="n">
        <v>30282</v>
      </c>
      <c r="E4" s="7" t="n">
        <v>365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5"/>
    <col customWidth="1" max="3" min="3" width="21"/>
  </cols>
  <sheetData>
    <row r="1" spans="1:3">
      <c r="A1" s="1" t="s">
        <v>400</v>
      </c>
      <c r="B1" s="2" t="s">
        <v>401</v>
      </c>
      <c r="C1" s="2" t="s">
        <v>338</v>
      </c>
    </row>
    <row r="2" spans="1:3">
      <c r="A2" s="3" t="s">
        <v>402</v>
      </c>
    </row>
    <row r="3" spans="1:3">
      <c r="A3" s="4" t="s">
        <v>403</v>
      </c>
      <c r="B3" s="7" t="n">
        <v>50946</v>
      </c>
      <c r="C3" s="7" t="n">
        <v>74951</v>
      </c>
    </row>
    <row r="4" spans="1:3">
      <c r="A4" s="4" t="s">
        <v>404</v>
      </c>
    </row>
    <row r="5" spans="1:3">
      <c r="A5" s="3" t="s">
        <v>402</v>
      </c>
    </row>
    <row r="6" spans="1:3">
      <c r="A6" s="4" t="s">
        <v>405</v>
      </c>
      <c r="B6" s="6" t="n">
        <v>6</v>
      </c>
    </row>
    <row r="7" spans="1:3">
      <c r="A7" s="4" t="s">
        <v>406</v>
      </c>
      <c r="B7" s="6" t="n">
        <v>2</v>
      </c>
    </row>
    <row r="8" spans="1:3">
      <c r="A8" s="4" t="s">
        <v>403</v>
      </c>
      <c r="B8" s="7" t="n">
        <v>8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07</v>
      </c>
      <c r="B1" s="2" t="s">
        <v>335</v>
      </c>
    </row>
    <row r="2" spans="1:2">
      <c r="A2" s="4" t="s">
        <v>404</v>
      </c>
    </row>
    <row r="3" spans="1:2">
      <c r="A3" s="3" t="s">
        <v>402</v>
      </c>
    </row>
    <row r="4" spans="1:2">
      <c r="A4" s="4" t="s">
        <v>408</v>
      </c>
      <c r="B4" s="7" t="n">
        <v>2821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3</v>
      </c>
    </row>
    <row r="2" spans="1:3">
      <c r="A2" s="3" t="s">
        <v>402</v>
      </c>
    </row>
    <row r="3" spans="1:3">
      <c r="A3" s="4" t="s">
        <v>410</v>
      </c>
      <c r="B3" s="7" t="n">
        <v>7142</v>
      </c>
      <c r="C3" s="7" t="n">
        <v>8809</v>
      </c>
    </row>
    <row r="4" spans="1:3">
      <c r="A4" s="4" t="s">
        <v>404</v>
      </c>
    </row>
    <row r="5" spans="1:3">
      <c r="A5" s="3" t="s">
        <v>402</v>
      </c>
    </row>
    <row r="6" spans="1:3">
      <c r="A6" s="4" t="s">
        <v>410</v>
      </c>
      <c r="B6" s="4" t="s">
        <v>47</v>
      </c>
    </row>
    <row r="7" spans="1:3">
      <c r="A7" s="4" t="s">
        <v>411</v>
      </c>
      <c r="B7" s="7" t="n">
        <v>321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12</v>
      </c>
      <c r="B1" s="2" t="s">
        <v>64</v>
      </c>
      <c r="C1" s="2" t="s">
        <v>1</v>
      </c>
    </row>
    <row r="2" spans="1:4">
      <c r="B2" s="2" t="s">
        <v>2</v>
      </c>
      <c r="C2" s="2" t="s">
        <v>2</v>
      </c>
      <c r="D2" s="2" t="s">
        <v>23</v>
      </c>
    </row>
    <row r="3" spans="1:4">
      <c r="A3" s="3" t="s">
        <v>413</v>
      </c>
    </row>
    <row r="4" spans="1:4">
      <c r="A4" s="4" t="s">
        <v>414</v>
      </c>
      <c r="B4" s="7" t="n">
        <v>49640</v>
      </c>
    </row>
    <row r="5" spans="1:4">
      <c r="A5" s="4" t="s">
        <v>415</v>
      </c>
    </row>
    <row r="6" spans="1:4">
      <c r="A6" s="3" t="s">
        <v>413</v>
      </c>
    </row>
    <row r="7" spans="1:4">
      <c r="A7" s="4" t="s">
        <v>416</v>
      </c>
      <c r="B7" s="7" t="n">
        <v>400000</v>
      </c>
      <c r="C7" s="7" t="n">
        <v>400000</v>
      </c>
      <c r="D7" s="7" t="n">
        <v>400000</v>
      </c>
    </row>
    <row r="8" spans="1:4">
      <c r="A8" s="4" t="s">
        <v>417</v>
      </c>
      <c r="B8" s="4" t="s">
        <v>418</v>
      </c>
      <c r="C8" s="4" t="s">
        <v>418</v>
      </c>
    </row>
    <row r="9" spans="1:4">
      <c r="A9" s="4" t="s">
        <v>419</v>
      </c>
      <c r="C9"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 customWidth="1" max="5" min="5" width="14"/>
  </cols>
  <sheetData>
    <row r="1" spans="1:5">
      <c r="A1" s="1" t="s">
        <v>421</v>
      </c>
      <c r="B1" s="2" t="s">
        <v>2</v>
      </c>
      <c r="C1" s="2" t="s">
        <v>23</v>
      </c>
      <c r="E1" s="2" t="s">
        <v>65</v>
      </c>
    </row>
    <row r="2" spans="1:5">
      <c r="A2" s="3" t="s">
        <v>422</v>
      </c>
    </row>
    <row r="3" spans="1:5">
      <c r="A3" s="4" t="s">
        <v>25</v>
      </c>
      <c r="B3" s="7" t="n">
        <v>110158</v>
      </c>
      <c r="C3" s="7" t="n">
        <v>317847</v>
      </c>
      <c r="D3" s="4" t="s">
        <v>149</v>
      </c>
    </row>
    <row r="4" spans="1:5">
      <c r="A4" s="4" t="s">
        <v>31</v>
      </c>
      <c r="C4" s="6" t="n">
        <v>8989</v>
      </c>
    </row>
    <row r="5" spans="1:5">
      <c r="A5" s="4" t="s">
        <v>423</v>
      </c>
    </row>
    <row r="6" spans="1:5">
      <c r="A6" s="3" t="s">
        <v>422</v>
      </c>
    </row>
    <row r="7" spans="1:5">
      <c r="A7" s="4" t="s">
        <v>25</v>
      </c>
      <c r="B7" s="6" t="n">
        <v>110158</v>
      </c>
      <c r="C7" s="6" t="n">
        <v>317847</v>
      </c>
      <c r="D7" s="4" t="s">
        <v>149</v>
      </c>
    </row>
    <row r="8" spans="1:5">
      <c r="A8" s="4" t="s">
        <v>325</v>
      </c>
    </row>
    <row r="9" spans="1:5">
      <c r="A9" s="3" t="s">
        <v>422</v>
      </c>
    </row>
    <row r="10" spans="1:5">
      <c r="A10" s="4" t="s">
        <v>424</v>
      </c>
      <c r="B10" s="6" t="n">
        <v>-462661</v>
      </c>
      <c r="C10" s="6" t="n">
        <v>-601928</v>
      </c>
    </row>
    <row r="11" spans="1:5">
      <c r="A11" s="4" t="s">
        <v>425</v>
      </c>
    </row>
    <row r="12" spans="1:5">
      <c r="A12" s="3" t="s">
        <v>422</v>
      </c>
    </row>
    <row r="13" spans="1:5">
      <c r="A13" s="4" t="s">
        <v>424</v>
      </c>
      <c r="B13" s="7" t="n">
        <v>-462661</v>
      </c>
      <c r="C13" s="7" t="n">
        <v>-601928</v>
      </c>
    </row>
    <row r="14" spans="1:5">
      <c r="A14" s="4" t="s">
        <v>359</v>
      </c>
    </row>
    <row r="15" spans="1:5">
      <c r="A15" s="3" t="s">
        <v>422</v>
      </c>
    </row>
    <row r="16" spans="1:5">
      <c r="A16" s="4" t="s">
        <v>31</v>
      </c>
      <c r="E16" s="7" t="n">
        <v>8989</v>
      </c>
    </row>
    <row r="17" spans="1:5">
      <c r="A17" t="n"/>
    </row>
    <row r="18" spans="1:5">
      <c r="A18" s="4" t="s">
        <v>149</v>
      </c>
      <c r="B18" s="4" t="s">
        <v>426</v>
      </c>
    </row>
  </sheetData>
  <mergeCells count="3">
    <mergeCell ref="C1:D1"/>
    <mergeCell ref="A17:E17"/>
    <mergeCell ref="B18:E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3</v>
      </c>
    </row>
    <row r="2" spans="1:3">
      <c r="A2" s="4" t="s">
        <v>428</v>
      </c>
    </row>
    <row r="3" spans="1:3">
      <c r="A3" s="4" t="s">
        <v>429</v>
      </c>
      <c r="C3" s="7" t="n">
        <v>2</v>
      </c>
    </row>
    <row r="4" spans="1:3">
      <c r="A4" s="4" t="s">
        <v>430</v>
      </c>
    </row>
    <row r="5" spans="1:3">
      <c r="A5" s="4" t="s">
        <v>431</v>
      </c>
      <c r="B5" s="4" t="s">
        <v>47</v>
      </c>
      <c r="C5" s="4" t="s">
        <v>47</v>
      </c>
    </row>
    <row r="6" spans="1:3">
      <c r="A6" s="4" t="s">
        <v>432</v>
      </c>
    </row>
    <row r="7" spans="1:3">
      <c r="A7" s="4" t="s">
        <v>433</v>
      </c>
      <c r="C7" s="6" t="n">
        <v>2</v>
      </c>
    </row>
    <row r="8" spans="1:3">
      <c r="A8" s="4" t="s">
        <v>434</v>
      </c>
    </row>
    <row r="9" spans="1:3">
      <c r="A9" s="4" t="s">
        <v>435</v>
      </c>
      <c r="B9" s="4" t="s">
        <v>47</v>
      </c>
      <c r="C9" s="4" t="s">
        <v>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64</v>
      </c>
      <c r="D1" s="2" t="s">
        <v>1</v>
      </c>
    </row>
    <row r="2" spans="1:5">
      <c r="B2" s="2" t="s">
        <v>2</v>
      </c>
      <c r="C2" s="2" t="s">
        <v>65</v>
      </c>
      <c r="D2" s="2" t="s">
        <v>2</v>
      </c>
      <c r="E2" s="2" t="s">
        <v>65</v>
      </c>
    </row>
    <row r="3" spans="1:5">
      <c r="A3" s="4" t="s">
        <v>437</v>
      </c>
      <c r="B3" s="7" t="n">
        <v>2302</v>
      </c>
      <c r="C3" s="7" t="n">
        <v>-10192</v>
      </c>
      <c r="D3" s="7" t="n">
        <v>-13368</v>
      </c>
      <c r="E3" s="7" t="n">
        <v>-13857</v>
      </c>
    </row>
    <row r="4" spans="1:5">
      <c r="A4" s="4" t="s">
        <v>415</v>
      </c>
    </row>
    <row r="5" spans="1:5">
      <c r="A5" s="4" t="s">
        <v>437</v>
      </c>
      <c r="C5" s="6" t="n">
        <v>-40</v>
      </c>
      <c r="D5" s="6" t="n">
        <v>-3</v>
      </c>
      <c r="E5" s="6" t="n">
        <v>-469</v>
      </c>
    </row>
    <row r="6" spans="1:5">
      <c r="A6" s="4" t="s">
        <v>438</v>
      </c>
    </row>
    <row r="7" spans="1:5">
      <c r="A7" s="4" t="s">
        <v>437</v>
      </c>
      <c r="B7" s="7" t="n">
        <v>2302</v>
      </c>
      <c r="C7" s="7" t="n">
        <v>-10152</v>
      </c>
      <c r="D7" s="7" t="n">
        <v>-13365</v>
      </c>
      <c r="E7" s="7" t="n">
        <v>-133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64</v>
      </c>
      <c r="D1" s="2" t="s">
        <v>1</v>
      </c>
    </row>
    <row r="2" spans="1:5">
      <c r="B2" s="2" t="s">
        <v>2</v>
      </c>
      <c r="C2" s="2" t="s">
        <v>65</v>
      </c>
      <c r="D2" s="2" t="s">
        <v>2</v>
      </c>
      <c r="E2" s="2" t="s">
        <v>65</v>
      </c>
    </row>
    <row r="3" spans="1:5">
      <c r="A3" s="4" t="s">
        <v>377</v>
      </c>
      <c r="B3" s="7" t="n">
        <v>-157</v>
      </c>
      <c r="D3" s="7" t="n">
        <v>-244</v>
      </c>
    </row>
    <row r="4" spans="1:5">
      <c r="A4" s="4" t="s">
        <v>440</v>
      </c>
      <c r="B4" s="4" t="s">
        <v>47</v>
      </c>
      <c r="C4" s="4" t="s">
        <v>47</v>
      </c>
      <c r="D4" s="4" t="s">
        <v>47</v>
      </c>
      <c r="E4" s="4" t="s">
        <v>47</v>
      </c>
    </row>
    <row r="5" spans="1:5">
      <c r="A5" s="4" t="s">
        <v>441</v>
      </c>
    </row>
    <row r="6" spans="1:5">
      <c r="A6" s="4" t="s">
        <v>377</v>
      </c>
      <c r="B6" s="6" t="n">
        <v>-157</v>
      </c>
      <c r="D6" s="6" t="n">
        <v>-244</v>
      </c>
    </row>
    <row r="7" spans="1:5">
      <c r="A7" s="4" t="s">
        <v>440</v>
      </c>
      <c r="B7" s="4" t="s">
        <v>47</v>
      </c>
      <c r="C7" s="4" t="s">
        <v>47</v>
      </c>
      <c r="D7" s="4" t="s">
        <v>47</v>
      </c>
      <c r="E7" s="4" t="s">
        <v>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42</v>
      </c>
      <c r="B1" s="2" t="s">
        <v>338</v>
      </c>
      <c r="C1" s="2" t="s">
        <v>149</v>
      </c>
    </row>
    <row r="2" spans="1:3">
      <c r="A2" s="3" t="s">
        <v>443</v>
      </c>
      <c r="B2" t="n"/>
    </row>
    <row r="3" spans="1:3">
      <c r="A3" s="4" t="s">
        <v>444</v>
      </c>
      <c r="B3" s="7" t="n">
        <v>2</v>
      </c>
    </row>
    <row r="4" spans="1:3">
      <c r="A4" s="4" t="s">
        <v>445</v>
      </c>
      <c r="B4" t="n"/>
    </row>
    <row r="5" spans="1:3">
      <c r="A5" s="3" t="s">
        <v>443</v>
      </c>
      <c r="B5" t="n"/>
    </row>
    <row r="6" spans="1:3">
      <c r="A6" s="4" t="s">
        <v>444</v>
      </c>
      <c r="B6" s="7" t="n">
        <v>2</v>
      </c>
    </row>
    <row r="7" spans="1:3">
      <c r="A7" t="n"/>
    </row>
    <row r="8" spans="1:3">
      <c r="A8" s="4" t="s">
        <v>149</v>
      </c>
      <c r="B8" s="4" t="s">
        <v>446</v>
      </c>
    </row>
  </sheetData>
  <mergeCells count="7">
    <mergeCell ref="B2:C2"/>
    <mergeCell ref="B3:C3"/>
    <mergeCell ref="B4:C4"/>
    <mergeCell ref="B5:C5"/>
    <mergeCell ref="B6:C6"/>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47</v>
      </c>
      <c r="B1" s="2" t="s">
        <v>64</v>
      </c>
      <c r="C1" s="2" t="s">
        <v>1</v>
      </c>
    </row>
    <row r="2" spans="1:3">
      <c r="B2" s="2" t="s">
        <v>335</v>
      </c>
      <c r="C2" s="2" t="s">
        <v>335</v>
      </c>
    </row>
    <row r="3" spans="1:3">
      <c r="A3" s="3" t="s">
        <v>443</v>
      </c>
    </row>
    <row r="4" spans="1:3">
      <c r="A4" s="4" t="s">
        <v>414</v>
      </c>
      <c r="B4" s="7" t="n">
        <v>-49640</v>
      </c>
    </row>
    <row r="5" spans="1:3">
      <c r="A5" s="4" t="s">
        <v>448</v>
      </c>
    </row>
    <row r="6" spans="1:3">
      <c r="A6" s="3" t="s">
        <v>443</v>
      </c>
    </row>
    <row r="7" spans="1:3">
      <c r="A7" s="4" t="s">
        <v>449</v>
      </c>
      <c r="B7" s="6" t="n">
        <v>28875</v>
      </c>
      <c r="C7" s="7" t="n">
        <v>28875</v>
      </c>
    </row>
    <row r="8" spans="1:3">
      <c r="A8" s="4" t="s">
        <v>414</v>
      </c>
      <c r="C8" s="6" t="n">
        <v>-4315</v>
      </c>
    </row>
    <row r="9" spans="1:3">
      <c r="A9" s="4" t="s">
        <v>450</v>
      </c>
    </row>
    <row r="10" spans="1:3">
      <c r="A10" s="3" t="s">
        <v>443</v>
      </c>
    </row>
    <row r="11" spans="1:3">
      <c r="A11" s="4" t="s">
        <v>449</v>
      </c>
      <c r="B11" s="6" t="n">
        <v>40000</v>
      </c>
      <c r="C11" s="6" t="n">
        <v>40000</v>
      </c>
    </row>
    <row r="12" spans="1:3">
      <c r="A12" s="4" t="s">
        <v>414</v>
      </c>
      <c r="C12" s="6" t="n">
        <v>-45325</v>
      </c>
    </row>
    <row r="13" spans="1:3">
      <c r="A13" s="4" t="s">
        <v>451</v>
      </c>
    </row>
    <row r="14" spans="1:3">
      <c r="A14" s="3" t="s">
        <v>443</v>
      </c>
    </row>
    <row r="15" spans="1:3">
      <c r="A15" s="4" t="s">
        <v>449</v>
      </c>
      <c r="B15" s="6" t="n">
        <v>28875</v>
      </c>
      <c r="C15" s="6" t="n">
        <v>28875</v>
      </c>
    </row>
    <row r="16" spans="1:3">
      <c r="A16" s="4" t="s">
        <v>452</v>
      </c>
    </row>
    <row r="17" spans="1:3">
      <c r="A17" s="3" t="s">
        <v>443</v>
      </c>
    </row>
    <row r="18" spans="1:3">
      <c r="A18" s="4" t="s">
        <v>449</v>
      </c>
      <c r="B18" s="7" t="n">
        <v>40000</v>
      </c>
      <c r="C18" s="7" t="n">
        <v>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64</v>
      </c>
      <c r="D1" s="2" t="s">
        <v>1</v>
      </c>
    </row>
    <row r="2" spans="1:5">
      <c r="B2" s="2" t="s">
        <v>2</v>
      </c>
      <c r="C2" s="2" t="s">
        <v>65</v>
      </c>
      <c r="D2" s="2" t="s">
        <v>2</v>
      </c>
      <c r="E2" s="2" t="s">
        <v>65</v>
      </c>
    </row>
    <row r="3" spans="1:5">
      <c r="A3" s="3" t="s">
        <v>99</v>
      </c>
    </row>
    <row r="4" spans="1:5">
      <c r="A4" s="4" t="s">
        <v>100</v>
      </c>
      <c r="B4" s="7" t="n">
        <v>-50862</v>
      </c>
      <c r="C4" s="7" t="n">
        <v>51933</v>
      </c>
      <c r="D4" s="7" t="n">
        <v>39534</v>
      </c>
      <c r="E4" s="7" t="n">
        <v>135564</v>
      </c>
    </row>
    <row r="5" spans="1:5">
      <c r="A5" s="3" t="s">
        <v>101</v>
      </c>
    </row>
    <row r="6" spans="1:5">
      <c r="A6" s="4" t="s">
        <v>102</v>
      </c>
      <c r="B6" s="6" t="n">
        <v>6263</v>
      </c>
      <c r="C6" s="6" t="n">
        <v>-5670</v>
      </c>
      <c r="D6" s="6" t="n">
        <v>-1175</v>
      </c>
      <c r="E6" s="6" t="n">
        <v>-105</v>
      </c>
    </row>
    <row r="7" spans="1:5">
      <c r="A7" s="3" t="s">
        <v>103</v>
      </c>
    </row>
    <row r="8" spans="1:5">
      <c r="A8" s="4" t="s">
        <v>104</v>
      </c>
      <c r="B8" s="6" t="n">
        <v>45</v>
      </c>
      <c r="C8" s="6" t="n">
        <v>54</v>
      </c>
      <c r="D8" s="6" t="n">
        <v>173</v>
      </c>
      <c r="E8" s="6" t="n">
        <v>22</v>
      </c>
    </row>
    <row r="9" spans="1:5">
      <c r="A9" s="4" t="s">
        <v>105</v>
      </c>
      <c r="B9" s="6" t="n">
        <v>305</v>
      </c>
      <c r="C9" s="6" t="n">
        <v>416</v>
      </c>
      <c r="D9" s="6" t="n">
        <v>1176</v>
      </c>
      <c r="E9" s="6" t="n">
        <v>170</v>
      </c>
    </row>
    <row r="10" spans="1:5">
      <c r="A10" s="4" t="s">
        <v>106</v>
      </c>
      <c r="B10" s="6" t="n">
        <v>6613</v>
      </c>
      <c r="C10" s="6" t="n">
        <v>-5200</v>
      </c>
      <c r="D10" s="6" t="n">
        <v>174</v>
      </c>
      <c r="E10" s="6" t="n">
        <v>87</v>
      </c>
    </row>
    <row r="11" spans="1:5">
      <c r="A11" s="4" t="s">
        <v>107</v>
      </c>
      <c r="B11" s="7" t="n">
        <v>-44249</v>
      </c>
      <c r="C11" s="7" t="n">
        <v>46733</v>
      </c>
      <c r="D11" s="7" t="n">
        <v>39708</v>
      </c>
      <c r="E11" s="7" t="n">
        <v>1356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3</v>
      </c>
      <c r="B1" s="2" t="s">
        <v>454</v>
      </c>
      <c r="C1" s="2" t="s">
        <v>455</v>
      </c>
      <c r="D1" s="2" t="s">
        <v>2</v>
      </c>
      <c r="E1" s="2" t="s">
        <v>65</v>
      </c>
      <c r="F1" s="2" t="s">
        <v>2</v>
      </c>
      <c r="G1" s="2" t="s">
        <v>65</v>
      </c>
      <c r="H1" s="2" t="s">
        <v>23</v>
      </c>
    </row>
    <row r="2" spans="1:8">
      <c r="A2" s="3" t="s">
        <v>456</v>
      </c>
    </row>
    <row r="3" spans="1:8">
      <c r="A3" s="4" t="s">
        <v>457</v>
      </c>
      <c r="B3" s="7" t="n">
        <v>100000000</v>
      </c>
    </row>
    <row r="4" spans="1:8">
      <c r="A4" s="4" t="s">
        <v>458</v>
      </c>
      <c r="F4" s="7" t="n">
        <v>102000000</v>
      </c>
    </row>
    <row r="5" spans="1:8">
      <c r="A5" s="4" t="s">
        <v>459</v>
      </c>
      <c r="D5" s="7" t="n">
        <v>9212000</v>
      </c>
      <c r="E5" s="7" t="n">
        <v>11013000</v>
      </c>
      <c r="F5" s="6" t="n">
        <v>29488000</v>
      </c>
      <c r="G5" s="7" t="n">
        <v>31823000</v>
      </c>
    </row>
    <row r="6" spans="1:8">
      <c r="A6" s="4" t="s">
        <v>460</v>
      </c>
      <c r="F6" s="6" t="n">
        <v>-1342000</v>
      </c>
    </row>
    <row r="7" spans="1:8">
      <c r="A7" s="4" t="s">
        <v>294</v>
      </c>
    </row>
    <row r="8" spans="1:8">
      <c r="A8" s="3" t="s">
        <v>456</v>
      </c>
    </row>
    <row r="9" spans="1:8">
      <c r="A9" s="4" t="s">
        <v>461</v>
      </c>
      <c r="F9" s="6" t="n">
        <v>100000000</v>
      </c>
    </row>
    <row r="10" spans="1:8">
      <c r="A10" s="4" t="s">
        <v>325</v>
      </c>
    </row>
    <row r="11" spans="1:8">
      <c r="A11" s="3" t="s">
        <v>456</v>
      </c>
    </row>
    <row r="12" spans="1:8">
      <c r="A12" s="4" t="s">
        <v>43</v>
      </c>
      <c r="D12" s="6" t="n">
        <v>439390000</v>
      </c>
      <c r="F12" s="6" t="n">
        <v>439390000</v>
      </c>
      <c r="H12" s="7" t="n">
        <v>595222000</v>
      </c>
    </row>
    <row r="13" spans="1:8">
      <c r="A13" s="4" t="s">
        <v>462</v>
      </c>
      <c r="B13" s="6" t="n">
        <v>75000000</v>
      </c>
      <c r="F13" s="6" t="n">
        <v>83832000</v>
      </c>
    </row>
    <row r="14" spans="1:8">
      <c r="A14" s="4" t="s">
        <v>463</v>
      </c>
      <c r="D14" s="6" t="n">
        <v>30200000</v>
      </c>
      <c r="F14" s="6" t="n">
        <v>30200000</v>
      </c>
    </row>
    <row r="15" spans="1:8">
      <c r="A15" s="4" t="s">
        <v>464</v>
      </c>
      <c r="C15" s="4" t="s">
        <v>465</v>
      </c>
    </row>
    <row r="16" spans="1:8">
      <c r="A16" s="4" t="s">
        <v>466</v>
      </c>
      <c r="D16" s="6" t="n">
        <v>68922000</v>
      </c>
      <c r="F16" s="6" t="n">
        <v>68922000</v>
      </c>
    </row>
    <row r="17" spans="1:8">
      <c r="A17" s="4" t="s">
        <v>460</v>
      </c>
      <c r="F17" s="6" t="n">
        <v>-1342000</v>
      </c>
    </row>
    <row r="18" spans="1:8">
      <c r="A18" s="4" t="s">
        <v>467</v>
      </c>
      <c r="F18" s="6" t="n">
        <v>5097000</v>
      </c>
    </row>
    <row r="19" spans="1:8">
      <c r="A19" s="4" t="s">
        <v>468</v>
      </c>
      <c r="F19" s="6" t="n">
        <v>225000</v>
      </c>
    </row>
    <row r="20" spans="1:8">
      <c r="A20" s="4" t="s">
        <v>321</v>
      </c>
    </row>
    <row r="21" spans="1:8">
      <c r="A21" s="3" t="s">
        <v>456</v>
      </c>
    </row>
    <row r="22" spans="1:8">
      <c r="A22" s="4" t="s">
        <v>469</v>
      </c>
      <c r="B22" s="7" t="n">
        <v>200000000</v>
      </c>
    </row>
    <row r="23" spans="1:8">
      <c r="A23" s="4" t="s">
        <v>470</v>
      </c>
      <c r="C23" s="7" t="n">
        <v>5000000</v>
      </c>
    </row>
    <row r="24" spans="1:8">
      <c r="A24" s="4" t="s">
        <v>471</v>
      </c>
      <c r="D24" s="6" t="n">
        <v>500000000</v>
      </c>
      <c r="F24" s="6" t="n">
        <v>500000000</v>
      </c>
    </row>
    <row r="25" spans="1:8">
      <c r="A25" s="4" t="s">
        <v>459</v>
      </c>
      <c r="D25" s="7" t="n">
        <v>8471000</v>
      </c>
      <c r="E25" s="7" t="n">
        <v>9155000</v>
      </c>
      <c r="F25" s="7" t="n">
        <v>26097000</v>
      </c>
      <c r="G25" s="7" t="n">
        <v>2723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472</v>
      </c>
      <c r="B1" s="2" t="s">
        <v>1</v>
      </c>
    </row>
    <row r="2" spans="1:3">
      <c r="B2" s="2" t="s">
        <v>2</v>
      </c>
      <c r="C2" s="2" t="s">
        <v>23</v>
      </c>
    </row>
    <row r="3" spans="1:3">
      <c r="A3" s="4" t="s">
        <v>473</v>
      </c>
      <c r="B3" s="7" t="n">
        <v>-6183</v>
      </c>
      <c r="C3" s="7" t="n">
        <v>-6284</v>
      </c>
    </row>
    <row r="4" spans="1:3">
      <c r="A4" s="4" t="s">
        <v>474</v>
      </c>
      <c r="B4" s="6" t="n">
        <v>433207</v>
      </c>
      <c r="C4" s="6" t="n">
        <v>588938</v>
      </c>
    </row>
    <row r="5" spans="1:3">
      <c r="A5" s="4" t="s">
        <v>325</v>
      </c>
    </row>
    <row r="6" spans="1:3">
      <c r="A6" s="4" t="s">
        <v>43</v>
      </c>
      <c r="B6" s="6" t="n">
        <v>439390</v>
      </c>
      <c r="C6" s="6" t="n">
        <v>595222</v>
      </c>
    </row>
    <row r="7" spans="1:3">
      <c r="A7" s="4" t="s">
        <v>473</v>
      </c>
      <c r="B7" s="6" t="n">
        <v>-6183</v>
      </c>
      <c r="C7" s="6" t="n">
        <v>-6284</v>
      </c>
    </row>
    <row r="8" spans="1:3">
      <c r="A8" s="4" t="s">
        <v>474</v>
      </c>
      <c r="B8" s="7" t="n">
        <v>433207</v>
      </c>
      <c r="C8" s="6" t="n">
        <v>588938</v>
      </c>
    </row>
    <row r="9" spans="1:3">
      <c r="A9" s="4" t="s">
        <v>475</v>
      </c>
      <c r="B9" s="4" t="s">
        <v>476</v>
      </c>
    </row>
    <row r="10" spans="1:3">
      <c r="A10" s="4" t="s">
        <v>477</v>
      </c>
      <c r="B10" s="7" t="n">
        <v>22116</v>
      </c>
      <c r="C10" s="7" t="n">
        <v>237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478</v>
      </c>
      <c r="B1" s="2" t="s">
        <v>64</v>
      </c>
      <c r="D1" s="2" t="s">
        <v>1</v>
      </c>
    </row>
    <row r="2" spans="1:6">
      <c r="B2" s="2" t="s">
        <v>2</v>
      </c>
      <c r="C2" s="2" t="s">
        <v>65</v>
      </c>
      <c r="D2" s="2" t="s">
        <v>2</v>
      </c>
      <c r="E2" s="2" t="s">
        <v>65</v>
      </c>
      <c r="F2" s="2" t="s">
        <v>23</v>
      </c>
    </row>
    <row r="3" spans="1:6">
      <c r="A3" s="3" t="s">
        <v>195</v>
      </c>
    </row>
    <row r="4" spans="1:6">
      <c r="A4" s="4" t="s">
        <v>89</v>
      </c>
      <c r="B4" s="7" t="n">
        <v>20</v>
      </c>
      <c r="C4" s="7" t="n">
        <v>-27</v>
      </c>
      <c r="D4" s="7" t="n">
        <v>-157</v>
      </c>
      <c r="E4" s="7" t="n">
        <v>114</v>
      </c>
    </row>
    <row r="5" spans="1:6">
      <c r="A5" s="4" t="s">
        <v>479</v>
      </c>
      <c r="B5" s="6" t="n">
        <v>41</v>
      </c>
      <c r="D5" s="6" t="n">
        <v>41</v>
      </c>
      <c r="F5" s="7" t="n">
        <v>40</v>
      </c>
    </row>
    <row r="6" spans="1:6">
      <c r="A6" s="4" t="s">
        <v>480</v>
      </c>
      <c r="B6" s="7" t="n">
        <v>19</v>
      </c>
      <c r="D6" s="7" t="n">
        <v>19</v>
      </c>
      <c r="F6" s="7" t="n">
        <v>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1</v>
      </c>
      <c r="B1" s="2" t="s">
        <v>64</v>
      </c>
      <c r="D1" s="2" t="s">
        <v>1</v>
      </c>
    </row>
    <row r="2" spans="1:6">
      <c r="B2" s="2" t="s">
        <v>2</v>
      </c>
      <c r="C2" s="2" t="s">
        <v>65</v>
      </c>
      <c r="D2" s="2" t="s">
        <v>2</v>
      </c>
      <c r="E2" s="2" t="s">
        <v>65</v>
      </c>
      <c r="F2" s="2" t="s">
        <v>23</v>
      </c>
    </row>
    <row r="3" spans="1:6">
      <c r="A3" s="3" t="s">
        <v>198</v>
      </c>
    </row>
    <row r="4" spans="1:6">
      <c r="A4" s="4" t="s">
        <v>40</v>
      </c>
      <c r="B4" s="7" t="n">
        <v>9089</v>
      </c>
      <c r="D4" s="7" t="n">
        <v>9089</v>
      </c>
      <c r="F4" s="7" t="n">
        <v>11350</v>
      </c>
    </row>
    <row r="5" spans="1:6">
      <c r="A5" s="4" t="s">
        <v>155</v>
      </c>
      <c r="D5" s="6" t="n">
        <v>3275</v>
      </c>
      <c r="E5" s="7" t="n">
        <v>6681</v>
      </c>
    </row>
    <row r="6" spans="1:6">
      <c r="A6" s="4" t="s">
        <v>482</v>
      </c>
      <c r="B6" s="7" t="n">
        <v>3849</v>
      </c>
      <c r="C6" s="7" t="n">
        <v>953</v>
      </c>
      <c r="D6" s="6" t="n">
        <v>-102</v>
      </c>
      <c r="E6" s="6" t="n">
        <v>4508</v>
      </c>
    </row>
    <row r="7" spans="1:6">
      <c r="A7" s="4" t="s">
        <v>483</v>
      </c>
      <c r="D7" s="6" t="n">
        <v>2157</v>
      </c>
      <c r="E7" s="6" t="n">
        <v>1577</v>
      </c>
    </row>
    <row r="8" spans="1:6">
      <c r="A8" s="4" t="s">
        <v>119</v>
      </c>
      <c r="D8" s="7" t="n">
        <v>1220</v>
      </c>
      <c r="E8" s="6" t="n">
        <v>586</v>
      </c>
    </row>
    <row r="9" spans="1:6">
      <c r="A9" s="4" t="s">
        <v>484</v>
      </c>
      <c r="E9" s="7" t="n">
        <v>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5</v>
      </c>
      <c r="B1" s="2" t="s">
        <v>64</v>
      </c>
      <c r="D1" s="2" t="s">
        <v>1</v>
      </c>
    </row>
    <row r="2" spans="1:5">
      <c r="B2" s="2" t="s">
        <v>2</v>
      </c>
      <c r="C2" s="2" t="s">
        <v>65</v>
      </c>
      <c r="D2" s="2" t="s">
        <v>2</v>
      </c>
      <c r="E2" s="2" t="s">
        <v>65</v>
      </c>
    </row>
    <row r="3" spans="1:5">
      <c r="A3" s="3" t="s">
        <v>198</v>
      </c>
    </row>
    <row r="4" spans="1:5">
      <c r="A4" s="4" t="s">
        <v>76</v>
      </c>
      <c r="B4" s="7" t="n">
        <v>7403</v>
      </c>
      <c r="C4" s="7" t="n">
        <v>10832</v>
      </c>
      <c r="D4" s="7" t="n">
        <v>22098</v>
      </c>
      <c r="E4" s="7" t="n">
        <v>28959</v>
      </c>
    </row>
    <row r="5" spans="1:5">
      <c r="A5" s="4" t="s">
        <v>486</v>
      </c>
      <c r="B5" s="6" t="n">
        <v>140</v>
      </c>
      <c r="C5" s="6" t="n">
        <v>176</v>
      </c>
      <c r="D5" s="6" t="n">
        <v>467</v>
      </c>
      <c r="E5" s="6" t="n">
        <v>556</v>
      </c>
    </row>
    <row r="6" spans="1:5">
      <c r="A6" s="4" t="s">
        <v>116</v>
      </c>
      <c r="B6" s="6" t="n">
        <v>3849</v>
      </c>
      <c r="C6" s="6" t="n">
        <v>953</v>
      </c>
      <c r="D6" s="6" t="n">
        <v>-102</v>
      </c>
      <c r="E6" s="6" t="n">
        <v>4508</v>
      </c>
    </row>
    <row r="7" spans="1:5">
      <c r="A7" s="4" t="s">
        <v>487</v>
      </c>
      <c r="B7" s="7" t="n">
        <v>11392</v>
      </c>
      <c r="C7" s="7" t="n">
        <v>11961</v>
      </c>
      <c r="D7" s="7" t="n">
        <v>22463</v>
      </c>
      <c r="E7" s="7" t="n">
        <v>340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88</v>
      </c>
      <c r="B1" s="2" t="s">
        <v>285</v>
      </c>
      <c r="C1" s="2" t="s">
        <v>287</v>
      </c>
    </row>
    <row r="2" spans="1:3">
      <c r="A2" s="3" t="s">
        <v>489</v>
      </c>
    </row>
    <row r="3" spans="1:3">
      <c r="A3" s="4" t="s">
        <v>292</v>
      </c>
      <c r="B3" s="9" t="n">
        <v>0.16666</v>
      </c>
    </row>
    <row r="4" spans="1:3">
      <c r="A4" s="4" t="s">
        <v>490</v>
      </c>
    </row>
    <row r="5" spans="1:3">
      <c r="A5" s="3" t="s">
        <v>489</v>
      </c>
    </row>
    <row r="6" spans="1:3">
      <c r="A6" s="4" t="s">
        <v>491</v>
      </c>
      <c r="C6" s="6" t="n">
        <v>276103</v>
      </c>
    </row>
    <row r="7" spans="1:3">
      <c r="A7" s="4" t="s">
        <v>492</v>
      </c>
      <c r="C7" s="8" t="n">
        <v>12.31</v>
      </c>
    </row>
    <row r="8" spans="1:3">
      <c r="A8" s="4" t="s">
        <v>493</v>
      </c>
    </row>
    <row r="9" spans="1:3">
      <c r="A9" s="3" t="s">
        <v>489</v>
      </c>
    </row>
    <row r="10" spans="1:3">
      <c r="A10" s="4" t="s">
        <v>491</v>
      </c>
      <c r="C10" s="6" t="n">
        <v>119853</v>
      </c>
    </row>
    <row r="11" spans="1:3">
      <c r="A11" s="4" t="s">
        <v>494</v>
      </c>
      <c r="C11" s="4" t="s">
        <v>495</v>
      </c>
    </row>
    <row r="12" spans="1:3">
      <c r="A12" s="4" t="s">
        <v>496</v>
      </c>
    </row>
    <row r="13" spans="1:3">
      <c r="A13" s="3" t="s">
        <v>489</v>
      </c>
    </row>
    <row r="14" spans="1:3">
      <c r="A14" s="4" t="s">
        <v>491</v>
      </c>
      <c r="C14" s="6" t="n">
        <v>38547</v>
      </c>
    </row>
    <row r="15" spans="1:3">
      <c r="A15" s="4" t="s">
        <v>492</v>
      </c>
      <c r="C15" s="8" t="n">
        <v>11.82</v>
      </c>
    </row>
    <row r="16" spans="1:3">
      <c r="A16" s="4" t="s">
        <v>494</v>
      </c>
      <c r="C16" s="4" t="s">
        <v>497</v>
      </c>
    </row>
    <row r="17" spans="1:3">
      <c r="A17" s="4" t="s">
        <v>498</v>
      </c>
    </row>
    <row r="18" spans="1:3">
      <c r="A18" s="3" t="s">
        <v>489</v>
      </c>
    </row>
    <row r="19" spans="1:3">
      <c r="A19" s="4" t="s">
        <v>492</v>
      </c>
      <c r="C19" s="8" t="n">
        <v>11.82</v>
      </c>
    </row>
    <row r="20" spans="1:3">
      <c r="A20" s="4" t="s">
        <v>494</v>
      </c>
      <c r="C20" s="4" t="s">
        <v>499</v>
      </c>
    </row>
    <row r="21" spans="1:3">
      <c r="A21" s="4" t="s">
        <v>500</v>
      </c>
      <c r="C21" s="6" t="n">
        <v>449689</v>
      </c>
    </row>
    <row r="22" spans="1:3">
      <c r="A22" s="4" t="s">
        <v>501</v>
      </c>
      <c r="C22" s="8" t="n">
        <v>4.83</v>
      </c>
    </row>
    <row r="23" spans="1:3">
      <c r="A23" s="4" t="s">
        <v>502</v>
      </c>
    </row>
    <row r="24" spans="1:3">
      <c r="A24" s="3" t="s">
        <v>489</v>
      </c>
    </row>
    <row r="25" spans="1:3">
      <c r="A25" s="4" t="s">
        <v>503</v>
      </c>
      <c r="C25" s="12" t="n">
        <v>11.82</v>
      </c>
    </row>
    <row r="26" spans="1:3">
      <c r="A26" s="4" t="s">
        <v>504</v>
      </c>
    </row>
    <row r="27" spans="1:3">
      <c r="A27" s="3" t="s">
        <v>489</v>
      </c>
    </row>
    <row r="28" spans="1:3">
      <c r="A28" s="4" t="s">
        <v>503</v>
      </c>
      <c r="C28" s="8" t="n">
        <v>12.69</v>
      </c>
    </row>
    <row r="29" spans="1:3">
      <c r="A29" s="4" t="s">
        <v>505</v>
      </c>
    </row>
    <row r="30" spans="1:3">
      <c r="A30" s="3" t="s">
        <v>489</v>
      </c>
    </row>
    <row r="31" spans="1:3">
      <c r="A31" s="4" t="s">
        <v>491</v>
      </c>
      <c r="C31" s="6" t="n">
        <v>65769</v>
      </c>
    </row>
    <row r="32" spans="1:3">
      <c r="A32" s="4" t="s">
        <v>492</v>
      </c>
      <c r="C32" s="8" t="n">
        <v>11.86</v>
      </c>
    </row>
    <row r="33" spans="1:3">
      <c r="A33" s="4" t="s">
        <v>506</v>
      </c>
    </row>
    <row r="34" spans="1:3">
      <c r="A34" s="3" t="s">
        <v>489</v>
      </c>
    </row>
    <row r="35" spans="1:3">
      <c r="A35" s="4" t="s">
        <v>507</v>
      </c>
      <c r="C35" s="8" t="n">
        <v>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509</v>
      </c>
      <c r="D1" s="2" t="s">
        <v>23</v>
      </c>
      <c r="E1" s="2" t="s">
        <v>65</v>
      </c>
      <c r="F1" s="2" t="s">
        <v>510</v>
      </c>
      <c r="G1" s="2" t="s">
        <v>511</v>
      </c>
    </row>
    <row r="2" spans="1:7">
      <c r="A2" s="3" t="s">
        <v>205</v>
      </c>
    </row>
    <row r="3" spans="1:7">
      <c r="A3" s="4" t="s">
        <v>512</v>
      </c>
      <c r="B3" s="7" t="n">
        <v>-54621</v>
      </c>
      <c r="C3" s="7" t="n">
        <v>-60884</v>
      </c>
      <c r="D3" s="7" t="n">
        <v>-53446</v>
      </c>
      <c r="E3" s="7" t="n">
        <v>-61461</v>
      </c>
      <c r="F3" s="7" t="n">
        <v>-55791</v>
      </c>
      <c r="G3" s="7" t="n">
        <v>-61356</v>
      </c>
    </row>
    <row r="4" spans="1:7">
      <c r="A4" s="4" t="s">
        <v>513</v>
      </c>
      <c r="B4" s="6" t="n">
        <v>-9287</v>
      </c>
      <c r="C4" s="6" t="n">
        <v>-9637</v>
      </c>
      <c r="D4" s="6" t="n">
        <v>-10636</v>
      </c>
      <c r="E4" s="6" t="n">
        <v>-12796</v>
      </c>
      <c r="F4" s="6" t="n">
        <v>-13266</v>
      </c>
      <c r="G4" s="6" t="n">
        <v>-12988</v>
      </c>
    </row>
    <row r="5" spans="1:7">
      <c r="A5" s="4" t="s">
        <v>514</v>
      </c>
      <c r="B5" s="6" t="n">
        <v>-42</v>
      </c>
      <c r="C5" s="6" t="n">
        <v>-42</v>
      </c>
      <c r="D5" s="6" t="n">
        <v>-42</v>
      </c>
      <c r="E5" s="6" t="n">
        <v>-29</v>
      </c>
      <c r="F5" s="6" t="n">
        <v>-29</v>
      </c>
      <c r="G5" s="6" t="n">
        <v>-29</v>
      </c>
    </row>
    <row r="6" spans="1:7">
      <c r="A6" s="4" t="s">
        <v>53</v>
      </c>
      <c r="B6" s="7" t="n">
        <v>-63950</v>
      </c>
      <c r="C6" s="7" t="n">
        <v>-70563</v>
      </c>
      <c r="D6" s="7" t="n">
        <v>-64124</v>
      </c>
      <c r="E6" s="7" t="n">
        <v>-74286</v>
      </c>
      <c r="F6" s="7" t="n">
        <v>-69086</v>
      </c>
      <c r="G6" s="7" t="n">
        <v>-743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64</v>
      </c>
      <c r="D1" s="2" t="s">
        <v>1</v>
      </c>
    </row>
    <row r="2" spans="1:5">
      <c r="B2" s="2" t="s">
        <v>2</v>
      </c>
      <c r="C2" s="2" t="s">
        <v>65</v>
      </c>
      <c r="D2" s="2" t="s">
        <v>2</v>
      </c>
      <c r="E2" s="2" t="s">
        <v>65</v>
      </c>
    </row>
    <row r="3" spans="1:5">
      <c r="A3" s="3" t="s">
        <v>205</v>
      </c>
    </row>
    <row r="4" spans="1:5">
      <c r="A4" s="4" t="s">
        <v>516</v>
      </c>
      <c r="B4" s="7" t="n">
        <v>-60884</v>
      </c>
      <c r="C4" s="7" t="n">
        <v>-55791</v>
      </c>
      <c r="D4" s="7" t="n">
        <v>-53446</v>
      </c>
      <c r="E4" s="7" t="n">
        <v>-61356</v>
      </c>
    </row>
    <row r="5" spans="1:5">
      <c r="A5" s="4" t="s">
        <v>517</v>
      </c>
      <c r="B5" s="6" t="n">
        <v>2302</v>
      </c>
      <c r="C5" s="6" t="n">
        <v>-10192</v>
      </c>
      <c r="D5" s="6" t="n">
        <v>-13368</v>
      </c>
      <c r="E5" s="6" t="n">
        <v>-13857</v>
      </c>
    </row>
    <row r="6" spans="1:5">
      <c r="A6" s="4" t="s">
        <v>518</v>
      </c>
      <c r="B6" s="6" t="n">
        <v>3961</v>
      </c>
      <c r="C6" s="6" t="n">
        <v>4522</v>
      </c>
      <c r="D6" s="6" t="n">
        <v>12193</v>
      </c>
      <c r="E6" s="6" t="n">
        <v>13752</v>
      </c>
    </row>
    <row r="7" spans="1:5">
      <c r="A7" s="4" t="s">
        <v>519</v>
      </c>
      <c r="B7" s="6" t="n">
        <v>6263</v>
      </c>
      <c r="C7" s="6" t="n">
        <v>-5670</v>
      </c>
      <c r="D7" s="6" t="n">
        <v>-1175</v>
      </c>
      <c r="E7" s="6" t="n">
        <v>-105</v>
      </c>
    </row>
    <row r="8" spans="1:5">
      <c r="A8" s="4" t="s">
        <v>520</v>
      </c>
      <c r="B8" s="6" t="n">
        <v>-54621</v>
      </c>
      <c r="C8" s="6" t="n">
        <v>-61461</v>
      </c>
      <c r="D8" s="6" t="n">
        <v>-54621</v>
      </c>
      <c r="E8" s="6" t="n">
        <v>-61461</v>
      </c>
    </row>
    <row r="9" spans="1:5">
      <c r="A9" s="4" t="s">
        <v>521</v>
      </c>
      <c r="B9" s="6" t="n">
        <v>-9637</v>
      </c>
      <c r="C9" s="6" t="n">
        <v>-13266</v>
      </c>
      <c r="D9" s="6" t="n">
        <v>-10636</v>
      </c>
      <c r="E9" s="6" t="n">
        <v>-12988</v>
      </c>
    </row>
    <row r="10" spans="1:5">
      <c r="A10" s="4" t="s">
        <v>522</v>
      </c>
      <c r="B10" s="6" t="n">
        <v>350</v>
      </c>
      <c r="C10" s="6" t="n">
        <v>470</v>
      </c>
      <c r="D10" s="6" t="n">
        <v>1349</v>
      </c>
      <c r="E10" s="6" t="n">
        <v>192</v>
      </c>
    </row>
    <row r="11" spans="1:5">
      <c r="A11" s="4" t="s">
        <v>523</v>
      </c>
      <c r="B11" s="6" t="n">
        <v>350</v>
      </c>
      <c r="C11" s="6" t="n">
        <v>470</v>
      </c>
      <c r="D11" s="6" t="n">
        <v>1349</v>
      </c>
      <c r="E11" s="6" t="n">
        <v>192</v>
      </c>
    </row>
    <row r="12" spans="1:5">
      <c r="A12" s="4" t="s">
        <v>524</v>
      </c>
      <c r="B12" s="6" t="n">
        <v>-9287</v>
      </c>
      <c r="C12" s="6" t="n">
        <v>-12796</v>
      </c>
      <c r="D12" s="6" t="n">
        <v>-9287</v>
      </c>
      <c r="E12" s="6" t="n">
        <v>-12796</v>
      </c>
    </row>
    <row r="13" spans="1:5">
      <c r="A13" s="4" t="s">
        <v>525</v>
      </c>
      <c r="B13" s="6" t="n">
        <v>-42</v>
      </c>
      <c r="C13" s="6" t="n">
        <v>-29</v>
      </c>
      <c r="D13" s="6" t="n">
        <v>-42</v>
      </c>
      <c r="E13" s="6" t="n">
        <v>-29</v>
      </c>
    </row>
    <row r="14" spans="1:5">
      <c r="A14" s="4" t="s">
        <v>526</v>
      </c>
      <c r="B14" s="6" t="n">
        <v>-42</v>
      </c>
      <c r="C14" s="6" t="n">
        <v>-29</v>
      </c>
      <c r="D14" s="6" t="n">
        <v>-42</v>
      </c>
      <c r="E14" s="6" t="n">
        <v>-29</v>
      </c>
    </row>
    <row r="15" spans="1:5">
      <c r="A15" s="4" t="s">
        <v>527</v>
      </c>
      <c r="B15" s="6" t="n">
        <v>-70563</v>
      </c>
      <c r="C15" s="6" t="n">
        <v>-69086</v>
      </c>
      <c r="D15" s="6" t="n">
        <v>-64124</v>
      </c>
      <c r="E15" s="6" t="n">
        <v>-74373</v>
      </c>
    </row>
    <row r="16" spans="1:5">
      <c r="A16" s="4" t="s">
        <v>528</v>
      </c>
      <c r="B16" s="6" t="n">
        <v>2652</v>
      </c>
      <c r="C16" s="6" t="n">
        <v>-9722</v>
      </c>
      <c r="D16" s="6" t="n">
        <v>-12019</v>
      </c>
      <c r="E16" s="6" t="n">
        <v>-13665</v>
      </c>
    </row>
    <row r="17" spans="1:5">
      <c r="A17" s="4" t="s">
        <v>529</v>
      </c>
      <c r="B17" s="6" t="n">
        <v>3961</v>
      </c>
      <c r="C17" s="6" t="n">
        <v>4522</v>
      </c>
      <c r="D17" s="6" t="n">
        <v>12193</v>
      </c>
      <c r="E17" s="6" t="n">
        <v>13752</v>
      </c>
    </row>
    <row r="18" spans="1:5">
      <c r="A18" s="4" t="s">
        <v>530</v>
      </c>
      <c r="B18" s="6" t="n">
        <v>6613</v>
      </c>
      <c r="C18" s="6" t="n">
        <v>-5200</v>
      </c>
      <c r="D18" s="6" t="n">
        <v>174</v>
      </c>
      <c r="E18" s="6" t="n">
        <v>87</v>
      </c>
    </row>
    <row r="19" spans="1:5">
      <c r="A19" s="4" t="s">
        <v>531</v>
      </c>
      <c r="B19" s="7" t="n">
        <v>-63950</v>
      </c>
      <c r="C19" s="7" t="n">
        <v>-74286</v>
      </c>
      <c r="D19" s="7" t="n">
        <v>-63950</v>
      </c>
      <c r="E19" s="7" t="n">
        <v>-742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64</v>
      </c>
      <c r="D1" s="2" t="s">
        <v>1</v>
      </c>
    </row>
    <row r="2" spans="1:5">
      <c r="B2" s="2" t="s">
        <v>2</v>
      </c>
      <c r="C2" s="2" t="s">
        <v>65</v>
      </c>
      <c r="D2" s="2" t="s">
        <v>2</v>
      </c>
      <c r="E2" s="2" t="s">
        <v>65</v>
      </c>
    </row>
    <row r="3" spans="1:5">
      <c r="A3" s="3" t="s">
        <v>533</v>
      </c>
    </row>
    <row r="4" spans="1:5">
      <c r="A4" s="4" t="s">
        <v>534</v>
      </c>
      <c r="B4" s="7" t="n">
        <v>-3961</v>
      </c>
      <c r="C4" s="7" t="n">
        <v>-4522</v>
      </c>
      <c r="D4" s="7" t="n">
        <v>-12193</v>
      </c>
      <c r="E4" s="7" t="n">
        <v>-13752</v>
      </c>
    </row>
    <row r="5" spans="1:5">
      <c r="A5" s="4" t="s">
        <v>535</v>
      </c>
    </row>
    <row r="6" spans="1:5">
      <c r="A6" s="3" t="s">
        <v>533</v>
      </c>
    </row>
    <row r="7" spans="1:5">
      <c r="A7" s="4" t="s">
        <v>536</v>
      </c>
      <c r="B7" s="6" t="n">
        <v>-3804</v>
      </c>
      <c r="C7" s="7" t="n">
        <v>-4522</v>
      </c>
      <c r="D7" s="6" t="n">
        <v>-11949</v>
      </c>
      <c r="E7" s="7" t="n">
        <v>-13752</v>
      </c>
    </row>
    <row r="8" spans="1:5">
      <c r="A8" s="4" t="s">
        <v>537</v>
      </c>
    </row>
    <row r="9" spans="1:5">
      <c r="A9" s="3" t="s">
        <v>533</v>
      </c>
    </row>
    <row r="10" spans="1:5">
      <c r="A10" s="4" t="s">
        <v>536</v>
      </c>
      <c r="B10" s="7" t="n">
        <v>-157</v>
      </c>
      <c r="D10" s="7" t="n">
        <v>-2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1"/>
    <col customWidth="1" max="2" min="2" width="32"/>
    <col customWidth="1" max="3" min="3" width="21"/>
    <col customWidth="1" max="4" min="4" width="32"/>
    <col customWidth="1" max="5" min="5" width="21"/>
  </cols>
  <sheetData>
    <row r="1" spans="1:5">
      <c r="A1" s="1" t="s">
        <v>538</v>
      </c>
      <c r="B1" s="2" t="s">
        <v>64</v>
      </c>
      <c r="D1" s="2" t="s">
        <v>1</v>
      </c>
    </row>
    <row r="2" spans="1:5">
      <c r="B2" s="2" t="s">
        <v>539</v>
      </c>
      <c r="C2" s="2" t="s">
        <v>336</v>
      </c>
      <c r="D2" s="2" t="s">
        <v>539</v>
      </c>
      <c r="E2" s="2" t="s">
        <v>336</v>
      </c>
    </row>
    <row r="3" spans="1:5">
      <c r="A3" s="3" t="s">
        <v>540</v>
      </c>
    </row>
    <row r="4" spans="1:5">
      <c r="A4" s="4" t="s">
        <v>541</v>
      </c>
      <c r="B4" s="7" t="n">
        <v>9613</v>
      </c>
      <c r="C4" s="7" t="n">
        <v>8846</v>
      </c>
      <c r="D4" s="7" t="n">
        <v>26422</v>
      </c>
      <c r="E4" s="7" t="n">
        <v>26436</v>
      </c>
    </row>
    <row r="5" spans="1:5">
      <c r="A5" s="4" t="s">
        <v>542</v>
      </c>
      <c r="B5" s="6" t="n">
        <v>13100</v>
      </c>
      <c r="D5" s="6" t="n">
        <v>13100</v>
      </c>
    </row>
    <row r="6" spans="1:5">
      <c r="A6" s="4" t="s">
        <v>543</v>
      </c>
    </row>
    <row r="7" spans="1:5">
      <c r="A7" s="3" t="s">
        <v>540</v>
      </c>
    </row>
    <row r="8" spans="1:5">
      <c r="A8" s="4" t="s">
        <v>541</v>
      </c>
      <c r="D8" s="7" t="n">
        <v>900</v>
      </c>
    </row>
    <row r="9" spans="1:5">
      <c r="A9" s="4" t="s">
        <v>544</v>
      </c>
    </row>
    <row r="10" spans="1:5">
      <c r="A10" s="3" t="s">
        <v>540</v>
      </c>
    </row>
    <row r="11" spans="1:5">
      <c r="A11" s="4" t="s">
        <v>545</v>
      </c>
      <c r="B11" s="6" t="n">
        <v>7</v>
      </c>
      <c r="D11" s="6" t="n">
        <v>7</v>
      </c>
    </row>
    <row r="12" spans="1:5">
      <c r="A12" s="4" t="s">
        <v>546</v>
      </c>
    </row>
    <row r="13" spans="1:5">
      <c r="A13" s="3" t="s">
        <v>540</v>
      </c>
    </row>
    <row r="14" spans="1:5">
      <c r="A14" s="4" t="s">
        <v>545</v>
      </c>
      <c r="B14" s="6" t="n">
        <v>3</v>
      </c>
      <c r="D14" s="6" t="n">
        <v>3</v>
      </c>
    </row>
    <row r="15" spans="1:5">
      <c r="A15" s="4" t="s">
        <v>547</v>
      </c>
    </row>
    <row r="16" spans="1:5">
      <c r="A16" s="3" t="s">
        <v>540</v>
      </c>
    </row>
    <row r="17" spans="1:5">
      <c r="A17" s="4" t="s">
        <v>545</v>
      </c>
      <c r="B17" s="6" t="n">
        <v>4</v>
      </c>
      <c r="D17" s="6"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110</v>
      </c>
      <c r="B4" s="7" t="n">
        <v>39534</v>
      </c>
      <c r="C4" s="7" t="n">
        <v>135564</v>
      </c>
    </row>
    <row r="5" spans="1:3">
      <c r="A5" s="3" t="s">
        <v>111</v>
      </c>
    </row>
    <row r="6" spans="1:3">
      <c r="A6" s="4" t="s">
        <v>75</v>
      </c>
      <c r="B6" s="6" t="n">
        <v>60482</v>
      </c>
      <c r="C6" s="6" t="n">
        <v>60457</v>
      </c>
    </row>
    <row r="7" spans="1:3">
      <c r="A7" s="4" t="s">
        <v>112</v>
      </c>
      <c r="B7" s="6" t="n">
        <v>49640</v>
      </c>
    </row>
    <row r="8" spans="1:3">
      <c r="A8" s="4" t="s">
        <v>113</v>
      </c>
      <c r="B8" s="6" t="n">
        <v>4652</v>
      </c>
      <c r="C8" s="6" t="n">
        <v>4223</v>
      </c>
    </row>
    <row r="9" spans="1:3">
      <c r="A9" s="4" t="s">
        <v>114</v>
      </c>
      <c r="B9" s="6" t="n">
        <v>2157</v>
      </c>
      <c r="C9" s="6" t="n">
        <v>1577</v>
      </c>
    </row>
    <row r="10" spans="1:3">
      <c r="A10" s="4" t="s">
        <v>115</v>
      </c>
      <c r="B10" s="6" t="n">
        <v>-36743</v>
      </c>
      <c r="C10" s="6" t="n">
        <v>-32887</v>
      </c>
    </row>
    <row r="11" spans="1:3">
      <c r="A11" s="4" t="s">
        <v>116</v>
      </c>
      <c r="B11" s="6" t="n">
        <v>-102</v>
      </c>
      <c r="C11" s="6" t="n">
        <v>4508</v>
      </c>
    </row>
    <row r="12" spans="1:3">
      <c r="A12" s="4" t="s">
        <v>117</v>
      </c>
      <c r="C12" s="6" t="n">
        <v>12</v>
      </c>
    </row>
    <row r="13" spans="1:3">
      <c r="A13" s="3" t="s">
        <v>118</v>
      </c>
    </row>
    <row r="14" spans="1:3">
      <c r="A14" s="4" t="s">
        <v>119</v>
      </c>
      <c r="B14" s="6" t="n">
        <v>1220</v>
      </c>
      <c r="C14" s="6" t="n">
        <v>586</v>
      </c>
    </row>
    <row r="15" spans="1:3">
      <c r="A15" s="4" t="s">
        <v>120</v>
      </c>
      <c r="B15" s="6" t="n">
        <v>1342</v>
      </c>
    </row>
    <row r="16" spans="1:3">
      <c r="A16" s="4" t="s">
        <v>121</v>
      </c>
      <c r="B16" s="6" t="n">
        <v>-171</v>
      </c>
      <c r="C16" s="6" t="n">
        <v>-4404</v>
      </c>
    </row>
    <row r="17" spans="1:3">
      <c r="A17" s="4" t="s">
        <v>122</v>
      </c>
      <c r="B17" s="6" t="n">
        <v>-4933</v>
      </c>
      <c r="C17" s="6" t="n">
        <v>-10595</v>
      </c>
    </row>
    <row r="18" spans="1:3">
      <c r="A18" s="4" t="s">
        <v>123</v>
      </c>
      <c r="B18" s="6" t="n">
        <v>-8273</v>
      </c>
      <c r="C18" s="6" t="n">
        <v>-5545</v>
      </c>
    </row>
    <row r="19" spans="1:3">
      <c r="A19" s="3" t="s">
        <v>124</v>
      </c>
    </row>
    <row r="20" spans="1:3">
      <c r="A20" s="4" t="s">
        <v>125</v>
      </c>
      <c r="B20" s="6" t="n">
        <v>24005</v>
      </c>
      <c r="C20" s="6" t="n">
        <v>15949</v>
      </c>
    </row>
    <row r="21" spans="1:3">
      <c r="A21" s="4" t="s">
        <v>126</v>
      </c>
      <c r="B21" s="6" t="n">
        <v>-2261</v>
      </c>
      <c r="C21" s="6" t="n">
        <v>4241</v>
      </c>
    </row>
    <row r="22" spans="1:3">
      <c r="A22" s="4" t="s">
        <v>127</v>
      </c>
      <c r="B22" s="6" t="n">
        <v>599</v>
      </c>
      <c r="C22" s="6" t="n">
        <v>913</v>
      </c>
    </row>
    <row r="23" spans="1:3">
      <c r="A23" s="4" t="s">
        <v>128</v>
      </c>
      <c r="B23" s="6" t="n">
        <v>131148</v>
      </c>
      <c r="C23" s="6" t="n">
        <v>174599</v>
      </c>
    </row>
    <row r="24" spans="1:3">
      <c r="A24" s="3" t="s">
        <v>129</v>
      </c>
    </row>
    <row r="25" spans="1:3">
      <c r="A25" s="4" t="s">
        <v>130</v>
      </c>
      <c r="B25" s="6" t="n">
        <v>8989</v>
      </c>
      <c r="C25" s="6" t="n">
        <v>61104</v>
      </c>
    </row>
    <row r="26" spans="1:3">
      <c r="A26" s="4" t="s">
        <v>131</v>
      </c>
      <c r="B26" s="6" t="n">
        <v>-591</v>
      </c>
      <c r="C26" s="6" t="n">
        <v>-716</v>
      </c>
    </row>
    <row r="27" spans="1:3">
      <c r="A27" s="4" t="s">
        <v>132</v>
      </c>
      <c r="C27" s="6" t="n">
        <v>16954</v>
      </c>
    </row>
    <row r="28" spans="1:3">
      <c r="A28" s="4" t="s">
        <v>133</v>
      </c>
      <c r="B28" s="6" t="n">
        <v>-72</v>
      </c>
    </row>
    <row r="29" spans="1:3">
      <c r="A29" s="4" t="s">
        <v>35</v>
      </c>
      <c r="B29" s="6" t="n">
        <v>-987</v>
      </c>
      <c r="C29" s="6" t="n">
        <v>-153</v>
      </c>
    </row>
    <row r="30" spans="1:3">
      <c r="A30" s="4" t="s">
        <v>134</v>
      </c>
      <c r="B30" s="6" t="n">
        <v>18500</v>
      </c>
      <c r="C30" s="6" t="n">
        <v>25000</v>
      </c>
    </row>
    <row r="31" spans="1:3">
      <c r="A31" s="4" t="s">
        <v>135</v>
      </c>
      <c r="B31" s="6" t="n">
        <v>25839</v>
      </c>
      <c r="C31" s="6" t="n">
        <v>102189</v>
      </c>
    </row>
    <row r="32" spans="1:3">
      <c r="A32" s="3" t="s">
        <v>136</v>
      </c>
    </row>
    <row r="33" spans="1:3">
      <c r="A33" s="4" t="s">
        <v>137</v>
      </c>
      <c r="B33" s="6" t="n">
        <v>-65167</v>
      </c>
    </row>
    <row r="34" spans="1:3">
      <c r="A34" s="4" t="s">
        <v>138</v>
      </c>
      <c r="B34" s="6" t="n">
        <v>-88520</v>
      </c>
      <c r="C34" s="6" t="n">
        <v>-4713</v>
      </c>
    </row>
    <row r="35" spans="1:3">
      <c r="A35" s="4" t="s">
        <v>139</v>
      </c>
      <c r="B35" s="6" t="n">
        <v>-202000</v>
      </c>
      <c r="C35" s="6" t="n">
        <v>-200000</v>
      </c>
    </row>
    <row r="36" spans="1:3">
      <c r="A36" s="4" t="s">
        <v>140</v>
      </c>
      <c r="B36" s="6" t="n">
        <v>-355687</v>
      </c>
      <c r="C36" s="6" t="n">
        <v>-204713</v>
      </c>
    </row>
    <row r="37" spans="1:3">
      <c r="A37" s="4" t="s">
        <v>141</v>
      </c>
      <c r="B37" s="6" t="n">
        <v>-198700</v>
      </c>
      <c r="C37" s="6" t="n">
        <v>72075</v>
      </c>
    </row>
    <row r="38" spans="1:3">
      <c r="A38" s="4" t="s">
        <v>142</v>
      </c>
      <c r="B38" s="6" t="n">
        <v>308858</v>
      </c>
      <c r="C38" s="6" t="n">
        <v>178240</v>
      </c>
    </row>
    <row r="39" spans="1:3">
      <c r="A39" s="4" t="s">
        <v>143</v>
      </c>
      <c r="B39" s="7" t="n">
        <v>110158</v>
      </c>
      <c r="C39" s="7" t="n">
        <v>2503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21"/>
  </cols>
  <sheetData>
    <row r="1" spans="1:2">
      <c r="A1" s="1" t="s">
        <v>548</v>
      </c>
      <c r="B1" s="2" t="s">
        <v>1</v>
      </c>
    </row>
    <row r="2" spans="1:2">
      <c r="B2" s="2" t="s">
        <v>335</v>
      </c>
    </row>
    <row r="3" spans="1:2">
      <c r="A3" s="4" t="s">
        <v>546</v>
      </c>
    </row>
    <row r="4" spans="1:2">
      <c r="A4" s="3" t="s">
        <v>540</v>
      </c>
    </row>
    <row r="5" spans="1:2">
      <c r="A5" s="6" t="n">
        <v>2016</v>
      </c>
      <c r="B5" s="7" t="n">
        <v>1725</v>
      </c>
    </row>
    <row r="6" spans="1:2">
      <c r="A6" s="6" t="n">
        <v>2017</v>
      </c>
      <c r="B6" s="6" t="n">
        <v>6644</v>
      </c>
    </row>
    <row r="7" spans="1:2">
      <c r="A7" s="6" t="n">
        <v>2018</v>
      </c>
      <c r="B7" s="6" t="n">
        <v>1744</v>
      </c>
    </row>
    <row r="8" spans="1:2">
      <c r="A8" s="4" t="s">
        <v>549</v>
      </c>
      <c r="B8" s="7" t="n">
        <v>10113</v>
      </c>
    </row>
    <row r="9" spans="1:2">
      <c r="A9" s="4" t="s">
        <v>550</v>
      </c>
      <c r="B9" s="4" t="s">
        <v>551</v>
      </c>
    </row>
    <row r="10" spans="1:2">
      <c r="A10" s="4" t="s">
        <v>552</v>
      </c>
      <c r="B10" s="4" t="s">
        <v>553</v>
      </c>
    </row>
    <row r="11" spans="1:2">
      <c r="A11" s="4" t="s">
        <v>554</v>
      </c>
      <c r="B11" s="4" t="s">
        <v>555</v>
      </c>
    </row>
    <row r="12" spans="1:2">
      <c r="A12" s="4" t="s">
        <v>556</v>
      </c>
      <c r="B12" s="4" t="s">
        <v>557</v>
      </c>
    </row>
    <row r="13" spans="1:2">
      <c r="A13" s="4" t="s">
        <v>547</v>
      </c>
    </row>
    <row r="14" spans="1:2">
      <c r="A14" s="3" t="s">
        <v>540</v>
      </c>
    </row>
    <row r="15" spans="1:2">
      <c r="A15" s="6" t="n">
        <v>2016</v>
      </c>
      <c r="B15" s="7" t="n">
        <v>7727</v>
      </c>
    </row>
    <row r="16" spans="1:2">
      <c r="A16" s="6" t="n">
        <v>2017</v>
      </c>
      <c r="B16" s="6" t="n">
        <v>14571</v>
      </c>
    </row>
    <row r="17" spans="1:2">
      <c r="A17" s="6" t="n">
        <v>2018</v>
      </c>
      <c r="B17" s="6" t="n">
        <v>730</v>
      </c>
    </row>
    <row r="18" spans="1:2">
      <c r="A18" s="4" t="s">
        <v>549</v>
      </c>
      <c r="B18" s="7" t="n">
        <v>23028</v>
      </c>
    </row>
    <row r="19" spans="1:2">
      <c r="A19" s="4" t="s">
        <v>550</v>
      </c>
      <c r="B19" s="4" t="s">
        <v>558</v>
      </c>
    </row>
    <row r="20" spans="1:2">
      <c r="A20" s="4" t="s">
        <v>552</v>
      </c>
      <c r="B20" s="4" t="s">
        <v>559</v>
      </c>
    </row>
    <row r="21" spans="1:2">
      <c r="A21" s="4" t="s">
        <v>554</v>
      </c>
      <c r="B21" s="4" t="s">
        <v>560</v>
      </c>
    </row>
    <row r="22" spans="1:2">
      <c r="A22" s="4" t="s">
        <v>556</v>
      </c>
      <c r="B22" s="4" t="s">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62</v>
      </c>
      <c r="B1" s="2" t="s">
        <v>1</v>
      </c>
    </row>
    <row r="2" spans="1:2">
      <c r="B2" s="2" t="s">
        <v>335</v>
      </c>
    </row>
    <row r="3" spans="1:2">
      <c r="A3" s="3" t="s">
        <v>563</v>
      </c>
    </row>
    <row r="4" spans="1:2">
      <c r="A4" s="6" t="n">
        <v>2016</v>
      </c>
      <c r="B4" s="7" t="n">
        <v>22239</v>
      </c>
    </row>
    <row r="5" spans="1:2">
      <c r="A5" s="6" t="n">
        <v>2017</v>
      </c>
      <c r="B5" s="6" t="n">
        <v>27862</v>
      </c>
    </row>
    <row r="6" spans="1:2">
      <c r="A6" s="6" t="n">
        <v>2018</v>
      </c>
      <c r="B6" s="6" t="n">
        <v>721</v>
      </c>
    </row>
    <row r="7" spans="1:2">
      <c r="A7" s="4" t="s">
        <v>549</v>
      </c>
      <c r="B7" s="7" t="n">
        <v>50822</v>
      </c>
    </row>
    <row r="8" spans="1:2">
      <c r="A8" s="4" t="s">
        <v>564</v>
      </c>
      <c r="B8" s="4" t="s">
        <v>565</v>
      </c>
    </row>
    <row r="9" spans="1:2">
      <c r="A9" s="4" t="s">
        <v>566</v>
      </c>
      <c r="B9" s="4" t="s">
        <v>567</v>
      </c>
    </row>
    <row r="10" spans="1:2">
      <c r="A10" s="4" t="s">
        <v>568</v>
      </c>
      <c r="B10" s="4" t="s">
        <v>569</v>
      </c>
    </row>
    <row r="11" spans="1:2">
      <c r="A11" s="4" t="s">
        <v>570</v>
      </c>
      <c r="B11" s="4" t="s">
        <v>5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2</v>
      </c>
      <c r="B1" s="2" t="s">
        <v>573</v>
      </c>
      <c r="C1" s="2" t="s">
        <v>574</v>
      </c>
      <c r="D1" s="2" t="s">
        <v>575</v>
      </c>
      <c r="E1" s="2" t="s">
        <v>576</v>
      </c>
      <c r="F1" s="2" t="s">
        <v>577</v>
      </c>
      <c r="G1" s="2" t="s">
        <v>578</v>
      </c>
      <c r="H1" s="2" t="s">
        <v>335</v>
      </c>
      <c r="I1" s="2" t="s">
        <v>336</v>
      </c>
      <c r="J1" s="2" t="s">
        <v>335</v>
      </c>
      <c r="K1" s="2" t="s">
        <v>579</v>
      </c>
    </row>
    <row r="2" spans="1:11">
      <c r="A2" s="3" t="s">
        <v>580</v>
      </c>
    </row>
    <row r="3" spans="1:11">
      <c r="A3" s="4" t="s">
        <v>301</v>
      </c>
      <c r="H3" s="7" t="n">
        <v>0</v>
      </c>
      <c r="I3" s="7" t="n">
        <v>0</v>
      </c>
    </row>
    <row r="4" spans="1:11">
      <c r="A4" s="4" t="s">
        <v>581</v>
      </c>
    </row>
    <row r="5" spans="1:11">
      <c r="A5" s="3" t="s">
        <v>580</v>
      </c>
    </row>
    <row r="6" spans="1:11">
      <c r="A6" s="4" t="s">
        <v>582</v>
      </c>
      <c r="J6" s="4" t="s">
        <v>583</v>
      </c>
    </row>
    <row r="7" spans="1:11">
      <c r="A7" s="4" t="s">
        <v>584</v>
      </c>
      <c r="J7" s="7" t="n">
        <v>2136000</v>
      </c>
    </row>
    <row r="8" spans="1:11">
      <c r="A8" s="4" t="s">
        <v>585</v>
      </c>
    </row>
    <row r="9" spans="1:11">
      <c r="A9" s="3" t="s">
        <v>580</v>
      </c>
    </row>
    <row r="10" spans="1:11">
      <c r="A10" s="4" t="s">
        <v>301</v>
      </c>
      <c r="G10" s="7" t="n">
        <v>1487000</v>
      </c>
    </row>
    <row r="11" spans="1:11">
      <c r="A11" s="4" t="s">
        <v>586</v>
      </c>
      <c r="E11" s="13" t="n">
        <v>700</v>
      </c>
      <c r="F11" s="7" t="n">
        <v>1074000</v>
      </c>
    </row>
    <row r="12" spans="1:11">
      <c r="A12" s="4" t="s">
        <v>587</v>
      </c>
    </row>
    <row r="13" spans="1:11">
      <c r="A13" s="3" t="s">
        <v>580</v>
      </c>
    </row>
    <row r="14" spans="1:11">
      <c r="A14" s="4" t="s">
        <v>588</v>
      </c>
      <c r="K14" s="7" t="n">
        <v>1750000</v>
      </c>
    </row>
    <row r="15" spans="1:11">
      <c r="A15" s="4" t="s">
        <v>589</v>
      </c>
    </row>
    <row r="16" spans="1:11">
      <c r="A16" s="3" t="s">
        <v>580</v>
      </c>
    </row>
    <row r="17" spans="1:11">
      <c r="A17" s="4" t="s">
        <v>588</v>
      </c>
      <c r="K17" s="6" t="n">
        <v>10500000</v>
      </c>
    </row>
    <row r="18" spans="1:11">
      <c r="A18" s="4" t="s">
        <v>590</v>
      </c>
    </row>
    <row r="19" spans="1:11">
      <c r="A19" s="3" t="s">
        <v>580</v>
      </c>
    </row>
    <row r="20" spans="1:11">
      <c r="A20" s="4" t="s">
        <v>588</v>
      </c>
      <c r="K20" s="7" t="n">
        <v>4000000</v>
      </c>
    </row>
    <row r="21" spans="1:11">
      <c r="A21" s="4" t="s">
        <v>591</v>
      </c>
    </row>
    <row r="22" spans="1:11">
      <c r="A22" s="3" t="s">
        <v>580</v>
      </c>
    </row>
    <row r="23" spans="1:11">
      <c r="A23" s="4" t="s">
        <v>592</v>
      </c>
      <c r="D23" s="7" t="n">
        <v>-7000000</v>
      </c>
    </row>
    <row r="24" spans="1:11">
      <c r="A24" s="4" t="s">
        <v>593</v>
      </c>
    </row>
    <row r="25" spans="1:11">
      <c r="A25" s="3" t="s">
        <v>580</v>
      </c>
    </row>
    <row r="26" spans="1:11">
      <c r="A26" s="4" t="s">
        <v>592</v>
      </c>
      <c r="B26" s="7" t="n">
        <v>-5000000</v>
      </c>
    </row>
    <row r="27" spans="1:11">
      <c r="A27" s="4" t="s">
        <v>594</v>
      </c>
    </row>
    <row r="28" spans="1:11">
      <c r="A28" s="3" t="s">
        <v>580</v>
      </c>
    </row>
    <row r="29" spans="1:11">
      <c r="A29" s="4" t="s">
        <v>592</v>
      </c>
      <c r="C29" s="7" t="n">
        <v>-3000000</v>
      </c>
    </row>
    <row r="30" spans="1:11">
      <c r="A30" s="4" t="s">
        <v>595</v>
      </c>
    </row>
    <row r="31" spans="1:11">
      <c r="A31" s="3" t="s">
        <v>580</v>
      </c>
    </row>
    <row r="32" spans="1:11">
      <c r="A32" s="4" t="s">
        <v>596</v>
      </c>
      <c r="H32" s="7" t="n">
        <v>5000000</v>
      </c>
      <c r="J32" s="7" t="n">
        <v>5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s>
  <sheetData>
    <row r="1" spans="1:4">
      <c r="A1" s="1" t="s">
        <v>597</v>
      </c>
      <c r="B1" s="2" t="s">
        <v>374</v>
      </c>
    </row>
    <row r="2" spans="1:4">
      <c r="B2" s="2" t="s">
        <v>598</v>
      </c>
      <c r="C2" s="2" t="s">
        <v>599</v>
      </c>
      <c r="D2" s="2" t="s">
        <v>600</v>
      </c>
    </row>
    <row r="3" spans="1:4">
      <c r="A3" s="4" t="s">
        <v>601</v>
      </c>
    </row>
    <row r="4" spans="1:4">
      <c r="A4" s="3" t="s">
        <v>602</v>
      </c>
    </row>
    <row r="5" spans="1:4">
      <c r="A5" s="4" t="s">
        <v>603</v>
      </c>
      <c r="D5" s="6" t="n">
        <v>2000000</v>
      </c>
    </row>
    <row r="6" spans="1:4">
      <c r="A6" s="4" t="s">
        <v>604</v>
      </c>
    </row>
    <row r="7" spans="1:4">
      <c r="A7" s="3" t="s">
        <v>602</v>
      </c>
    </row>
    <row r="8" spans="1:4">
      <c r="A8" s="4" t="s">
        <v>603</v>
      </c>
      <c r="D8" s="6" t="n">
        <v>400000</v>
      </c>
    </row>
    <row r="9" spans="1:4">
      <c r="A9" s="4" t="s">
        <v>605</v>
      </c>
    </row>
    <row r="10" spans="1:4">
      <c r="A10" s="3" t="s">
        <v>602</v>
      </c>
    </row>
    <row r="11" spans="1:4">
      <c r="A11" s="4" t="s">
        <v>606</v>
      </c>
      <c r="B11" s="13" t="n">
        <v>5000</v>
      </c>
      <c r="C11" s="7" t="n">
        <v>6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51"/>
    <col customWidth="1" max="6" min="6" width="46"/>
    <col customWidth="1" max="7" min="7" width="4"/>
    <col customWidth="1" max="8" min="8" width="12"/>
  </cols>
  <sheetData>
    <row r="1" spans="1:8">
      <c r="A1" s="1" t="s">
        <v>144</v>
      </c>
      <c r="C1" s="2" t="s">
        <v>145</v>
      </c>
      <c r="D1" s="2" t="s">
        <v>146</v>
      </c>
      <c r="E1" s="2" t="s">
        <v>147</v>
      </c>
      <c r="F1" s="2" t="s">
        <v>148</v>
      </c>
      <c r="G1" s="2" t="s">
        <v>149</v>
      </c>
      <c r="H1" s="2" t="s">
        <v>150</v>
      </c>
    </row>
    <row r="2" spans="1:8">
      <c r="A2" s="4" t="s">
        <v>151</v>
      </c>
      <c r="C2" s="7" t="n">
        <v>29825</v>
      </c>
      <c r="D2" s="7" t="n">
        <v>1434603</v>
      </c>
      <c r="E2" s="7" t="n">
        <v>888</v>
      </c>
      <c r="F2" s="7" t="n">
        <v>-74373</v>
      </c>
      <c r="H2" s="7" t="n">
        <v>1390943</v>
      </c>
    </row>
    <row r="3" spans="1:8">
      <c r="A3" s="4" t="s">
        <v>110</v>
      </c>
      <c r="E3" s="6" t="n">
        <v>135564</v>
      </c>
      <c r="F3" t="n"/>
      <c r="H3" s="6" t="n">
        <v>135564</v>
      </c>
    </row>
    <row r="4" spans="1:8">
      <c r="A4" s="4" t="s">
        <v>152</v>
      </c>
      <c r="B4" s="4" t="s">
        <v>153</v>
      </c>
      <c r="D4" s="6" t="n">
        <v>-118523</v>
      </c>
      <c r="E4" s="6" t="n">
        <v>-81477</v>
      </c>
      <c r="F4" t="n"/>
      <c r="H4" s="6" t="n">
        <v>-200000</v>
      </c>
    </row>
    <row r="5" spans="1:8">
      <c r="A5" s="4" t="s">
        <v>154</v>
      </c>
      <c r="F5" s="6" t="n">
        <v>87</v>
      </c>
      <c r="H5" s="6" t="n">
        <v>87</v>
      </c>
    </row>
    <row r="6" spans="1:8">
      <c r="A6" s="4" t="s">
        <v>155</v>
      </c>
      <c r="D6" s="6" t="n">
        <v>6681</v>
      </c>
      <c r="F6" t="n"/>
      <c r="H6" s="6" t="n">
        <v>6681</v>
      </c>
    </row>
    <row r="7" spans="1:8">
      <c r="A7" s="4" t="s">
        <v>156</v>
      </c>
      <c r="C7" s="6" t="n">
        <v>29825</v>
      </c>
      <c r="D7" s="6" t="n">
        <v>1322761</v>
      </c>
      <c r="E7" s="6" t="n">
        <v>54975</v>
      </c>
      <c r="F7" s="6" t="n">
        <v>-74286</v>
      </c>
      <c r="H7" s="6" t="n">
        <v>1333275</v>
      </c>
    </row>
    <row r="8" spans="1:8">
      <c r="A8" s="4" t="s">
        <v>157</v>
      </c>
      <c r="C8" s="6" t="n">
        <v>29825</v>
      </c>
      <c r="D8" s="6" t="n">
        <v>1325504</v>
      </c>
      <c r="E8" s="6" t="n">
        <v>92581</v>
      </c>
      <c r="F8" s="6" t="n">
        <v>-64124</v>
      </c>
      <c r="H8" s="6" t="n">
        <v>1383786</v>
      </c>
    </row>
    <row r="9" spans="1:8">
      <c r="A9" s="4" t="s">
        <v>110</v>
      </c>
      <c r="E9" s="6" t="n">
        <v>39534</v>
      </c>
      <c r="F9" t="n"/>
      <c r="H9" s="6" t="n">
        <v>39534</v>
      </c>
    </row>
    <row r="10" spans="1:8">
      <c r="A10" s="4" t="s">
        <v>152</v>
      </c>
      <c r="B10" s="4" t="s">
        <v>153</v>
      </c>
      <c r="D10" s="6" t="n">
        <v>-53185</v>
      </c>
      <c r="E10" s="6" t="n">
        <v>-148815</v>
      </c>
      <c r="F10" t="n"/>
      <c r="H10" s="6" t="n">
        <v>-202000</v>
      </c>
    </row>
    <row r="11" spans="1:8">
      <c r="A11" s="4" t="s">
        <v>154</v>
      </c>
      <c r="F11" s="6" t="n">
        <v>174</v>
      </c>
      <c r="H11" s="6" t="n">
        <v>174</v>
      </c>
    </row>
    <row r="12" spans="1:8">
      <c r="A12" s="4" t="s">
        <v>155</v>
      </c>
      <c r="D12" s="6" t="n">
        <v>3275</v>
      </c>
      <c r="F12" t="n"/>
      <c r="H12" s="6" t="n">
        <v>3275</v>
      </c>
    </row>
    <row r="13" spans="1:8">
      <c r="A13" s="4" t="s">
        <v>158</v>
      </c>
      <c r="C13" s="7" t="n">
        <v>29825</v>
      </c>
      <c r="D13" s="7" t="n">
        <v>1275594</v>
      </c>
      <c r="E13" s="7" t="n">
        <v>-16700</v>
      </c>
      <c r="F13" s="7" t="n">
        <v>-63950</v>
      </c>
      <c r="H13" s="7" t="n">
        <v>1224769</v>
      </c>
    </row>
    <row r="14" spans="1:8">
      <c r="A14" t="n"/>
    </row>
    <row r="15" spans="1:8">
      <c r="A15" s="4" t="s">
        <v>149</v>
      </c>
      <c r="B15" s="4" t="s">
        <v>159</v>
      </c>
    </row>
    <row r="16" spans="1:8">
      <c r="A16" s="4" t="s">
        <v>153</v>
      </c>
      <c r="B16" s="4" t="s">
        <v>160</v>
      </c>
    </row>
  </sheetData>
  <mergeCells count="16">
    <mergeCell ref="A1:B1"/>
    <mergeCell ref="F2:G2"/>
    <mergeCell ref="F3:G3"/>
    <mergeCell ref="F4:G4"/>
    <mergeCell ref="F5:G5"/>
    <mergeCell ref="F6:G6"/>
    <mergeCell ref="F7:G7"/>
    <mergeCell ref="F8:G8"/>
    <mergeCell ref="F9:G9"/>
    <mergeCell ref="F10:G10"/>
    <mergeCell ref="F11:G11"/>
    <mergeCell ref="F12:G12"/>
    <mergeCell ref="F13:G13"/>
    <mergeCell ref="A14:G14"/>
    <mergeCell ref="B15:G15"/>
    <mergeCell ref="B16:G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65</v>
      </c>
    </row>
    <row r="3" spans="1:3">
      <c r="A3" s="3" t="s">
        <v>162</v>
      </c>
    </row>
    <row r="4" spans="1:3">
      <c r="A4" s="4" t="s">
        <v>163</v>
      </c>
      <c r="B4" s="8" t="n">
        <v>6.93</v>
      </c>
      <c r="C4" s="8" t="n">
        <v>6.8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Chapter 11 Filing and Emergence</vt:lpstr>
      <vt:lpstr>Significant Accounting Policies</vt:lpstr>
      <vt:lpstr>Earnings per Common Share</vt:lpstr>
      <vt:lpstr>Business and Segment Reporting</vt:lpstr>
      <vt:lpstr>Vessels</vt:lpstr>
      <vt:lpstr>Equity Method Investments</vt:lpstr>
      <vt:lpstr>Variable Interest Entities ("VI</vt:lpstr>
      <vt:lpstr>Fair Value of Financial Instrum</vt:lpstr>
      <vt:lpstr>Debt</vt:lpstr>
      <vt:lpstr>Taxes</vt:lpstr>
      <vt:lpstr>Related Parties</vt:lpstr>
      <vt:lpstr>Stock Compensation</vt:lpstr>
      <vt:lpstr>Accumulated Other Comprehensive</vt:lpstr>
      <vt:lpstr>Leases</vt:lpstr>
      <vt:lpstr>Contingencies</vt:lpstr>
      <vt:lpstr>Subsequent Events</vt:lpstr>
      <vt:lpstr>Significant Accounting Polici27</vt:lpstr>
      <vt:lpstr>Chapter 11 Filing and Emergen28</vt:lpstr>
      <vt:lpstr>Earnings per Common Share (Tabl</vt:lpstr>
      <vt:lpstr>Business and Segment Reporting </vt:lpstr>
      <vt:lpstr>Equity Method Investments (Tabl</vt:lpstr>
      <vt:lpstr>Variable Interest Entities ("32</vt:lpstr>
      <vt:lpstr>Fair Value of Financial Instr33</vt:lpstr>
      <vt:lpstr>Debt (Tables)</vt:lpstr>
      <vt:lpstr>Related Parties (Tables)</vt:lpstr>
      <vt:lpstr>Accumulated Other Comprehensi36</vt:lpstr>
      <vt:lpstr>Leases (Tables)</vt:lpstr>
      <vt:lpstr>Basis of Presentation (Narrativ</vt:lpstr>
      <vt:lpstr>Chapter 11 Filing and Emergen39</vt:lpstr>
      <vt:lpstr>Chapter 11 Filing and Emergen40</vt:lpstr>
      <vt:lpstr>Significant Accounting Polici41</vt:lpstr>
      <vt:lpstr>Earnings per Common Share (Calc</vt:lpstr>
      <vt:lpstr>Business and Segment Reportin43</vt:lpstr>
      <vt:lpstr>Business and Segment Reportin44</vt:lpstr>
      <vt:lpstr>Business and Segment Reportin45</vt:lpstr>
      <vt:lpstr>Business and Segment Reportin46</vt:lpstr>
      <vt:lpstr>Vessels (Narrative) (Details)</vt:lpstr>
      <vt:lpstr>Equity Method Investments (Narr</vt:lpstr>
      <vt:lpstr>Equity Method Investments (Resu</vt:lpstr>
      <vt:lpstr>Variable Interest Entities ("50</vt:lpstr>
      <vt:lpstr>Variable Interest Entities ("51</vt:lpstr>
      <vt:lpstr>Variable Interest Entities ("52</vt:lpstr>
      <vt:lpstr>Fair Value of Financial Instr53</vt:lpstr>
      <vt:lpstr>Fair Value of Financial Instr54</vt:lpstr>
      <vt:lpstr>Fair Value of Financial Instr55</vt:lpstr>
      <vt:lpstr>Fair Value of Financial Instr56</vt:lpstr>
      <vt:lpstr>Fair Value of Financial Instr57</vt:lpstr>
      <vt:lpstr>Fair Value of Financial Instr58</vt:lpstr>
      <vt:lpstr>Fair Value of Financial Instr59</vt:lpstr>
      <vt:lpstr>Debt (Exit Financing Facilities</vt:lpstr>
      <vt:lpstr>Debt (Composition of Debt) (Det</vt:lpstr>
      <vt:lpstr>Taxes (Narrative) (Details)</vt:lpstr>
      <vt:lpstr>Related Parties (Narrative) (De</vt:lpstr>
      <vt:lpstr>Related Parties (Schedule of Re</vt:lpstr>
      <vt:lpstr>Stock Compensation (Narrative) </vt:lpstr>
      <vt:lpstr>Accumulated Other Comprehensi66</vt:lpstr>
      <vt:lpstr>Accumulated Other Comprehensi67</vt:lpstr>
      <vt:lpstr>Accumulated Other Comprehensi68</vt:lpstr>
      <vt:lpstr>Leases (Narrative) (Details)</vt:lpstr>
      <vt:lpstr>Leases (Bareboat and Time Chart</vt:lpstr>
      <vt:lpstr>Leases (Future Minimum Revenues</vt:lpstr>
      <vt:lpstr>Contingencies (Narrative) (Deta</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08:02:16Z</dcterms:created>
  <dcterms:modified xmlns:dcterms="http://purl.org/dc/terms/" xmlns:xsi="http://www.w3.org/2001/XMLSchema-instance" xsi:type="dcterms:W3CDTF">2016-12-05T08:02:16Z</dcterms:modified>
  <dc:title xmlns:dc="http://purl.org/dc/elements/1.1/">Untitled</dc:title>
  <dc:description xmlns:dc="http://purl.org/dc/elements/1.1/"/>
  <dc:subject xmlns:dc="http://purl.org/dc/elements/1.1/"/>
  <cp:keywords/>
  <cp:category/>
</cp:coreProperties>
</file>